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Financial Instru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Basis of Presentation and Sum18" sheetId="18" state="visible" r:id="rId18"/>
    <sheet xmlns:r="http://schemas.openxmlformats.org/officeDocument/2006/relationships" name="Financial Highlights - Financia" sheetId="19" state="visible" r:id="rId19"/>
    <sheet xmlns:r="http://schemas.openxmlformats.org/officeDocument/2006/relationships" name="Financial Instruments - Additio" sheetId="20" state="visible" r:id="rId20"/>
    <sheet xmlns:r="http://schemas.openxmlformats.org/officeDocument/2006/relationships" name="Trading Activities - Additional" sheetId="21" state="visible" r:id="rId21"/>
    <sheet xmlns:r="http://schemas.openxmlformats.org/officeDocument/2006/relationships" name="Trading Activities - Summary of" sheetId="22" state="visible" r:id="rId22"/>
    <sheet xmlns:r="http://schemas.openxmlformats.org/officeDocument/2006/relationships" name="Trading Activities - Summary 23" sheetId="23" state="visible" r:id="rId23"/>
    <sheet xmlns:r="http://schemas.openxmlformats.org/officeDocument/2006/relationships" name="Trading Activities - Trading Ga" sheetId="24" state="visible" r:id="rId24"/>
    <sheet xmlns:r="http://schemas.openxmlformats.org/officeDocument/2006/relationships" name="Fair Value Measurements - Addit" sheetId="25" state="visible" r:id="rId25"/>
    <sheet xmlns:r="http://schemas.openxmlformats.org/officeDocument/2006/relationships" name="Fair Value Measurements - Asset" sheetId="26" state="visible" r:id="rId26"/>
  </sheets>
  <definedNames/>
  <calcPr calcId="124519" fullCalcOnLoad="1"/>
</workbook>
</file>

<file path=xl/sharedStrings.xml><?xml version="1.0" encoding="utf-8"?>
<sst xmlns="http://schemas.openxmlformats.org/spreadsheetml/2006/main" uniqueCount="283">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SCD</t>
  </si>
  <si>
    <t>Entity Registrant Name</t>
  </si>
  <si>
    <t>MORGAN STANLEY SMITH BARNEY CHARTER ASPECT L.P.</t>
  </si>
  <si>
    <t>Entity Central Index Key</t>
  </si>
  <si>
    <t>Current Fiscal Year End Date</t>
  </si>
  <si>
    <t>--12-31</t>
  </si>
  <si>
    <t>Entity Filer Category</t>
  </si>
  <si>
    <t>Non-accelerated Filer</t>
  </si>
  <si>
    <t>Entity Common Stock, Shares Outstanding</t>
  </si>
  <si>
    <t>Statements of Financial Condition - USD ($)</t>
  </si>
  <si>
    <t>Dec. 31, 2016</t>
  </si>
  <si>
    <t>Equity in trading account:</t>
  </si>
  <si>
    <t>Unrestricted cash</t>
  </si>
  <si>
    <t>Restricted cash</t>
  </si>
  <si>
    <t>Net unrealized appreciation on open contracts</t>
  </si>
  <si>
    <t>Total equity in trading account</t>
  </si>
  <si>
    <t>Cash at bank</t>
  </si>
  <si>
    <t>Interest receivable</t>
  </si>
  <si>
    <t>Total assets</t>
  </si>
  <si>
    <t>Liabilities:</t>
  </si>
  <si>
    <t>Net unrealized depreciation on open contracts</t>
  </si>
  <si>
    <t>Accrued expenses:</t>
  </si>
  <si>
    <t>General Partner fees</t>
  </si>
  <si>
    <t>Ongoing placement agent fees</t>
  </si>
  <si>
    <t>Management fees</t>
  </si>
  <si>
    <t>Redemptions payable to Limited Partners</t>
  </si>
  <si>
    <t>Total liabilities</t>
  </si>
  <si>
    <t>Partners' Capital:</t>
  </si>
  <si>
    <t>General Partner, 14,973.928 and 16,037.758 Units outstanding at September 30, 2017 and December 31, 2016, respectively</t>
  </si>
  <si>
    <t>Limited Partners, 1,137,830.678 and 1,334,363.816 Units outstanding at September 30, 2017 and December 31, 2016, respectively</t>
  </si>
  <si>
    <t>Total partners' capital (net asset value)</t>
  </si>
  <si>
    <t>Total liabilities and partners' capital</t>
  </si>
  <si>
    <t>Net asset value per Unit</t>
  </si>
  <si>
    <t>Futures Contracts [Member]</t>
  </si>
  <si>
    <t>Forward Contracts [Member]</t>
  </si>
  <si>
    <t>Statements of Financial Condition (Parenthetical) - shares</t>
  </si>
  <si>
    <t>Statement of Financial Position [Abstract]</t>
  </si>
  <si>
    <t>General Partner, Redeemable Units outstanding</t>
  </si>
  <si>
    <t>Limited Partners, Redeemable Units outstanding</t>
  </si>
  <si>
    <t>Condensed Schedule of Investments</t>
  </si>
  <si>
    <t>Sep. 30, 2017USD ($)Contracts</t>
  </si>
  <si>
    <t>Dec. 31, 2016USD ($)Contracts</t>
  </si>
  <si>
    <t>Schedule of Investments [Line Items]</t>
  </si>
  <si>
    <t>Percentage of Partners' Capital</t>
  </si>
  <si>
    <t>1.54%</t>
  </si>
  <si>
    <t>2.35%</t>
  </si>
  <si>
    <t>Total unrealized appreciation on open contracts</t>
  </si>
  <si>
    <t>Total unrealized depreciation on open contracts</t>
  </si>
  <si>
    <t>Net unrealized appreciation (depreciation) on open contracts</t>
  </si>
  <si>
    <t>(4.16%)</t>
  </si>
  <si>
    <t>(2.74%)</t>
  </si>
  <si>
    <t>% of Partners' Capital</t>
  </si>
  <si>
    <t>(2.62%)</t>
  </si>
  <si>
    <t>(0.39%)</t>
  </si>
  <si>
    <t>Forward Contracts [Member] | Commodity [Member]</t>
  </si>
  <si>
    <t>0.11%</t>
  </si>
  <si>
    <t>0.31%</t>
  </si>
  <si>
    <t>(1.04%)</t>
  </si>
  <si>
    <t>(1.09%)</t>
  </si>
  <si>
    <t>Forward Contracts [Member] | Currencies [Member]</t>
  </si>
  <si>
    <t>1.43%</t>
  </si>
  <si>
    <t>2.04%</t>
  </si>
  <si>
    <t>Notional Amount</t>
  </si>
  <si>
    <t>(3.12%)</t>
  </si>
  <si>
    <t>(1.65%)</t>
  </si>
  <si>
    <t>Forward Contracts [Member] | Total Unrealized Appreciation on Open Contracts [Member] | Commodity [Member]</t>
  </si>
  <si>
    <t>Number of Contracts | Contracts</t>
  </si>
  <si>
    <t>Forward Contracts [Member] | Total Unrealized Depreciation on Open Contracts [Member] | Commodity [Member]</t>
  </si>
  <si>
    <t>1.48%</t>
  </si>
  <si>
    <t>1.38%</t>
  </si>
  <si>
    <t>Futures Contracts [Member] | Commodity [Member]</t>
  </si>
  <si>
    <t>Futures Contracts [Member] | Equity [Member]</t>
  </si>
  <si>
    <t>Futures Contracts [Member] | Currencies [Member]</t>
  </si>
  <si>
    <t>Futures Contracts [Member] | Interest Rates [Member]</t>
  </si>
  <si>
    <t>Futures Contracts [Member] | Contracts Purchased [Member]</t>
  </si>
  <si>
    <t>1.09%</t>
  </si>
  <si>
    <t>0.67%</t>
  </si>
  <si>
    <t>Futures Contracts [Member] | Contracts Purchased [Member] | Commodity [Member]</t>
  </si>
  <si>
    <t>0.38%</t>
  </si>
  <si>
    <t>(0.19%)</t>
  </si>
  <si>
    <t>Futures Contracts [Member] | Contracts Purchased [Member] | Equity [Member]</t>
  </si>
  <si>
    <t>1.58%</t>
  </si>
  <si>
    <t>0.59%</t>
  </si>
  <si>
    <t>Futures Contracts [Member] | Contracts Purchased [Member] | Currencies [Member]</t>
  </si>
  <si>
    <t>0.01%</t>
  </si>
  <si>
    <t>(0.01%)</t>
  </si>
  <si>
    <t>Futures Contracts [Member] | Contracts Purchased [Member] | Interest Rates [Member]</t>
  </si>
  <si>
    <t>(0.88%)</t>
  </si>
  <si>
    <t>0.28%</t>
  </si>
  <si>
    <t>Futures Contracts [Member] | Contracts Sold [Member]</t>
  </si>
  <si>
    <t>0.39%</t>
  </si>
  <si>
    <t>0.71%</t>
  </si>
  <si>
    <t>Futures Contracts [Member] | Contracts Sold [Member] | Commodity [Member]</t>
  </si>
  <si>
    <t>(0.07%)</t>
  </si>
  <si>
    <t>0.53%</t>
  </si>
  <si>
    <t>Futures Contracts [Member] | Contracts Sold [Member] | Equity [Member]</t>
  </si>
  <si>
    <t>0.09%</t>
  </si>
  <si>
    <t>Futures Contracts [Member] | Contracts Sold [Member] | Currencies [Member]</t>
  </si>
  <si>
    <t>0.00%</t>
  </si>
  <si>
    <t>[1]</t>
  </si>
  <si>
    <t>Futures Contracts [Member] | Contracts Sold [Member] | Interest Rates [Member]</t>
  </si>
  <si>
    <t>0.37%</t>
  </si>
  <si>
    <t>0.16%</t>
  </si>
  <si>
    <t>Due to rounding.</t>
  </si>
  <si>
    <t>Statements of Income and Expenses - USD ($)</t>
  </si>
  <si>
    <t>3 Months Ended</t>
  </si>
  <si>
    <t>Sep. 30, 2016</t>
  </si>
  <si>
    <t>Investment Income:</t>
  </si>
  <si>
    <t>Interest income</t>
  </si>
  <si>
    <t>Expenses:</t>
  </si>
  <si>
    <t>Incentive fees</t>
  </si>
  <si>
    <t>Total expenses</t>
  </si>
  <si>
    <t>Net investment loss</t>
  </si>
  <si>
    <t>Net gains (losses) on trading of commodity interests:</t>
  </si>
  <si>
    <t>Net realized gains (losses) on closed contracts</t>
  </si>
  <si>
    <t>Net change in unrealized gains (losses) on open contracts</t>
  </si>
  <si>
    <t>Total trading results</t>
  </si>
  <si>
    <t>Net income (loss)</t>
  </si>
  <si>
    <t>Net income (loss) per Unit</t>
  </si>
  <si>
    <t>Weighted average number of Units outstanding</t>
  </si>
  <si>
    <t>Represents the change in net asset value per Unit during the period.</t>
  </si>
  <si>
    <t>Statements of Changes in Partners' Capital - USD ($)</t>
  </si>
  <si>
    <t>Total</t>
  </si>
  <si>
    <t>Limited Partners [Member]</t>
  </si>
  <si>
    <t>General Partner [Member]</t>
  </si>
  <si>
    <t>Balance at Dec. 31, 2015</t>
  </si>
  <si>
    <t>Balance (in units) at Dec. 31, 2015</t>
  </si>
  <si>
    <t>Redemptions</t>
  </si>
  <si>
    <t>Redemptions (in units)</t>
  </si>
  <si>
    <t>Balance at Sep. 30, 2016</t>
  </si>
  <si>
    <t>Balance (in units) at Sep. 30, 2016</t>
  </si>
  <si>
    <t>Balance at Dec. 31, 2016</t>
  </si>
  <si>
    <t>Balance (in units) at Dec. 31, 2016</t>
  </si>
  <si>
    <t>Balance at Sep. 30, 2017</t>
  </si>
  <si>
    <t>Balance (in units) at Sep. 30, 2017</t>
  </si>
  <si>
    <t>Organization</t>
  </si>
  <si>
    <t>Organization, Consolidation and Presentation of Financial Statements [Abstract]</t>
  </si>
  <si>
    <t>1.
Organization: Morgan Stanley Smith Barney Charter Aspect L.P.
(the “Partnership”) is a Delaware limited partnership
organized in 1993 to engage primarily in the speculative trading of
futures contracts, options on futures and forward contracts,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The Partnership was one of the Morgan Stanley Charter series of
funds, comprised of the Partnership and prior to their terminations
on December 31, 2016, Morgan Stanley Smith Barney Charter WNT
L.P. and Morgan Stanley Smith Barney Charter Campbell L.P. Ceres Managed Futures LLC, a Delaware limited
liability company, acts as the general partner (“Ceres”
or the “General Partner”) and commodity pool operator
for the Partnership. As of January 1, 2017, Ceres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Ceres was a wholly-owned subsidiary of
Morgan Stanley Smith Barney Holdings LLC. Morgan Stanley Smith
Barney LLC is doing business as Morgan Stanley Wealth Management
(“Morgan Stanley Wealth Management”). Morgan Stanley
Wealth Management is a principal subsidiary of MSD Holdings. During the reporting periods ended
September 30, 2017 and 2016, the Partnership’s commodity
broker was Morgan Stanley &amp; Co. LLC
(“MS&amp;Co.”), a registered futures commission
merchant. MS&amp;Co. also acts as the counterparty on all trading
of foreign currency forward contracts. MS&amp;Co. is a wholly-owned
subsidiary of Morgan Stanley. The Partnership also deposits a
portion of its cash in a non-trading Aspect Capital Limited (“Aspect” or the
“Trading Advisor”) is the trading advisor to the
Partnership and manages the assets of the Partnership pursuant to
its Diversified Program, the Trading Advisor’s proprietary,
systematic trading system. The General Partner is not aware of any material
changes to the trading program during the fiscal quarter ended
September 30, 2017.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7,
the results of its operations for the three and nine months ended
September 30, 2017 and 2016 and changes in partners’
capital for the nine months ended September 30, 2017 and 2016.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6. The
December 31, 2016 information has been derived from the audited
financial statements as of and for the year ended December 31,
2016.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s. first-in, first-out Restricted and Unrestricted Cash.
Income Taxes. “Income
Taxes,” “more-likely-than-not” more-likely-than-not Investment Company Status. 2013-08, “Financial Services—Investment Companies (Topic
946): Amendments to the Scope, Measurement and Disclosure
Requirements” Net Income (Loss) per Unit. Financial Services—Investment Companies. There have been no material changes with respect to
the Partnership’s critical accounting policies as reported in
the Partnership’s Annual Report on Form 10-K</t>
  </si>
  <si>
    <t>Financial Highlights</t>
  </si>
  <si>
    <t>Text Block [Abstract]</t>
  </si>
  <si>
    <t>3.
Financial Highlights: Financial highlights for the limited partner class
as a whole for the three and nine months ended September 30,
2017 and 2016 were as follows:
Three Months Ended Nine Months Ended
2017 2016 2017 2016
Per Unit Performance (for a unit outstanding throughout the
period):*
Net realized and unrealized gains (losses) $ (0.10 ) $ (0.25 ) $ (1.27 ) $ (0.27 )
Net investment loss (0.22 ) (0.29 ) (0.71 ) (1.06 )
Increase (decrease) for the period (0.32 ) (0.54 ) (1.98 ) (1.33 )
Net asset value per Unit, beginning of period 18.17 21.70 19.83 22.49
Net asset value per Unit, end of period $
17.85 $
21.16 $
17.85 $
21.16
Three Months Ended Nine Months Ended
2017 2016 2017 2016
Ratios to Average Limited Partners’ Capital:**
Net investment loss*** (4.8 ) % (5.4 ) % (5.0 ) % (6.2 ) %
Operating expenses before incentive fees 5.5 % 5.5 % 5.6 % 5.6 %
Incentive fees
- %
- %
- % 0.8 %
Total expenses 5.5 % 5.5 % 5.6 % 6.4 %
Total return:
Total return before incentive fees (1.8 ) % (2.5 ) % (10.0 ) % (5.1 ) %
Incentive fees
- %
- %
- % (0.8 ) %
Total return after incentive fees (1.8 ) % (2.5 ) % (10.0 ) % (5.9 )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other than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t>
  </si>
  <si>
    <t>Financial Instruments</t>
  </si>
  <si>
    <t>Investments, All Other Investments [Abstract]</t>
  </si>
  <si>
    <t>4.
Financial Instruments: The Partnership trades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General Partner estimates that at any given
time approximately 43.0% to 60.5% of the Partnership’s
contracts are traded over-the-counter. In general, the risks associated with
non-exchange-traded contracts are greater than those associated
with exchange-traded contracts because of the greater risk of
default by the counterparty to a non-exchange-traded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non-exchange-traded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forward and option positions by sector, margin
requirements, gain and loss transactions and collateral
positions. The Futures Interests traded, and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Partnership considers the risk of any future obligation
relating to these indemnifications to be remote.</t>
  </si>
  <si>
    <t>Trading Activities</t>
  </si>
  <si>
    <t>Brokers and Dealers [Abstract]</t>
  </si>
  <si>
    <t>5.
Trading Activities: The Partnership’s objective is to profit from
speculative trading in Futures Interests. Therefore, the Trading
Advisor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three months ended
September 30, 2017 and 2016 were 1,568 and 1,579,
respectively. The monthly average number of futures contracts
traded during the nine months ended September 30, 2017 and
2016 were 1,477 and 1,617, respectively. The monthly average number
of metals forward contracts traded during the three months ended
September 30, 2017 and 2016 were 112 and 185, respectively.
The monthly average number of metals forward contracts traded
during the nine months ended September 30, 2017 and 2016 were
127 and 226, respectively. The monthly average notional values of
currency forward contracts traded during the three months ended
September 30, 2017 and 2016 were $117,898,399 and $91,690,690,
respectively. The monthly average notional values of currency
forward contracts traded during the nine months ended
September 30, 2017 and 2016 were $112,212,643 and
$104,633,328, respectively. The following tables summarize the gross and net
amounts recognized relating to the assets and liabilities of the
Partnership’s derivative instruments and transactions
eligible for offset subject to master netting agreements or similar
arrangements as of September 30, 2017 and December 31,
2016, respectively.
Gross Amounts Statements of Financial Amounts Statements of Financial Gross Amounts Not
Offset in the
Gross Amounts
Statements of Financial Condition
September 30, 2017 Financial Cash Collateral Net Amount
Assets
Futures $ 816,396 $ (512,096 ) $ 304,300 $
- $
- $ 304,300
Forwards 316,659 (316,659 )
-
-
-
-
Total assets $ 1,133,055 $ (828,755 ) $ 304,300 $
- $
- $ 304,300
Liabilities
Futures $ (512,096) $ 512,096 $
- $
- $
- $
-
Forwards (856,666 ) 316,659 (540,007 )
-
- (540,007)
Total liabilities $ (1,368,762 ) $ 828,755 $ (540,007 ) $
- $
- $ (540,007)
Net fair value $ (235,707) *
Gross Amounts Offset in the Statements of Financial Condition Amounts Presented in the Statements of Financial Condition
Gross Amounts Not
Offset in the
Gross Amounts Recognized
Statements of Financial Condition
Financial Instruments
Cash Collateral
December 31, 2016 Received/ Pledged* Net Amount
Assets
Futures $ 753,644 $ (384,998 ) $ 368,646 $
- $
- $ 368,646
Forwards 630,512 (630,512 )
-
-
-
-
Total assets $ 1,384,156 $ (1,015,510 ) $ 368,646 $
- $
- $ 368,646
Liabilities
Futures $ (384,998 ) $ 384,998 $
- $
- $
- $
-
Forwards (732,859 ) 630,512 (102,347 )
-
- (102,347)
Total liabilities $ (1,117,857 ) $ 1,015,510 $ (102,347 ) $
- $
- $ (102,347)
Net fair value $ 266,299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The following tables indicate the gross fair values
of derivative instruments of futures and forward contracts as
separate assets and liabilities as of September 30, 2017 and
December 31, 2016, respectively.
September 30, 2017
Assets
Futures Contracts
Commodity $ 326,631
Equity 398,691
Currencies 1,275
Interest Rates 89,799
Total unrealized appreciation on open futures contracts 816,396
Liabilities
Futures Contracts
Commodity (262,660 )
Equity (53,611 )
Currencies (182 )
Interest Rates (195,643 )
Total unrealized depreciation on open futures contracts (512,096 )
Net unrealized appreciation on open futures contracts $
304,300 *
Assets
Forward Contracts
Commodity $ 22,122
Currencies 294,537
Total unrealized appreciation on open forward contracts 316,659
Liabilities
Forward Contracts
Commodity (214,339 )
Currencies (642,327 )
Total unrealized depreciation on open forward contracts (856,666 )
Net unrealized depreciation on open forward contracts $ (540,007 ) **
*
This amount is in “Net unrealized
appreciation on open futures contracts” in the Statements of
Financial Condition.
**
This amount is in “Net unrealized
depreciation on open forward contracts” in the Statements of
Financial Condition.
December 31, 2016
Assets
Futures Contracts
Commodity $ 307,440
Equity 235,457
Currencies 3,131
Interest Rates 207,616
Total unrealized appreciation on open futures contracts 753,644
Liabilities
Futures Contracts
Commodity (217,794 )
Equity (73,498 )
Currencies (2,948 )
Interest Rates (90,758 )
Total unrealized depreciation on open futures contracts (384,998 )
Net unrealized appreciation on open futures contracts $
368,646 *
Assets
Forward Contracts
Commodity $ 82,024
Currencies 548,488
Total unrealized appreciation on open forward contracts 630,512
Liabilities
Forward Contracts
Commodity (291,675 )
Currencies (441,184 )
Total unrealized depreciation on open forward contracts (732,859 )
Net unrealized depreciation on open forward contracts $ (102,347 ) **
*
This amount is in “Net unrealized
appreciation on open futures contracts” in the Statements of
Financial Condition.
**
This amount is in “Net unrealized
depreciation on open forward contracts” in the Statements of
Financial Condition.
The following table indicates the trading gains and
losses, by market sector, on derivative instruments for the three
and nine months ended September 30, 2017 and 2016,
respectively.
Three Months Ended September 30, Nine Months Ended September 30,
Sector 2017 2016 2017 2016
Commodity $ (354,430 ) $ (348,724 ) $ (940,237 ) $ (1,112,678 )
Equity
702,759
321,742
2,056,958 (426,221 )
Currencies (393,812 ) (55,322 ) (1,285,831 ) (752,348 )
Interest Rates (65,777 ) (281,586 ) (1,425,534 )
1,893,449
Total $ (111,260 ) *** $ (363,890 ) *** $ (1,594,644 ) *** $ (397,798 ) ***
***
This amount is in “Total trading
results” in the Statements of Income and Expenses.</t>
  </si>
  <si>
    <t>Fair Value Measurements</t>
  </si>
  <si>
    <t>Fair Value Disclosures [Abstract]</t>
  </si>
  <si>
    <t>6.
Fair Value Measurements: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exchange-traded commodity futures, forward, swap and option
contracts to be based on unadjusted quoted prices in active markets
for identical assets and liabilities (Level 1). The values of U.S.
Treasury bills, non-exchange-traded
September 30, 2017 Total Level 1 Level 2 Level 3
Assets
Futures $ 816,396 $ 816,396 $
- $
-
Forwards 316,659 22,122 294,537
-
Total assets $ 1,133,055 $ 838,518 $ 294,537 $
-
Liabilities
Futures $ 512,096 $ 512,096 $
- $
-
Forwards 856,666 214,339 642,327
-
Total liabilities $ 1,368,762 $ 726,435 $ 642,327 $
-
December 31, 2016 Total Level 1 Level 2 Level 3
Assets
Futures $ 753,644 $ 753,644 $
- $
-
Forwards 630,512 82,024 548,488
-
Total assets $ 1,384,156 $ 835,668 $ 548,488 $
-
Liabilities
Futures $ 384,998 $ 384,998 $
- $
-
Forwards 732,859 291,675 441,184
-
Total liabilities $ 1,117,857 $ 676,673 $ 441,184 $
-</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s</t>
  </si>
  <si>
    <t>Partnership’s Investments. first-in, first-out</t>
  </si>
  <si>
    <t>Restricted and Unrestricted Cash</t>
  </si>
  <si>
    <t>Restricted and Unrestricted Cash.</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Unit</t>
  </si>
  <si>
    <t>Net Income (Loss) per Unit. Financial Services—Investment Companies. There have been no material changes with respect to
the Partnership’s critical accounting policies as reported in
the Partnership’s Annual Report on Form 10-K</t>
  </si>
  <si>
    <t>Financial Highlights (Tables)</t>
  </si>
  <si>
    <t>Financial Highlights for Limited Partner Class</t>
  </si>
  <si>
    <t>Financial highlights for the limited partner class
as a whole for the three and nine months ended September 30,
2017 and 2016 were as follows:
Three Months Ended Nine Months Ended
2017 2016 2017 2016
Per Unit Performance (for a unit outstanding throughout the
period):*
Net realized and unrealized gains (losses) $ (0.10 ) $ (0.25 ) $ (1.27 ) $ (0.27 )
Net investment loss (0.22 ) (0.29 ) (0.71 ) (1.06 )
Increase (decrease) for the period (0.32 ) (0.54 ) (1.98 ) (1.33 )
Net asset value per Unit, beginning of period 18.17 21.70 19.83 22.49
Net asset value per Unit, end of period $
17.85 $
21.16 $
17.85 $
21.16
Three Months Ended Nine Months Ended
2017 2016 2017 2016
Ratios to Average Limited Partners’ Capital:**
Net investment loss*** (4.8 ) % (5.4 ) % (5.0 ) % (6.2 ) %
Operating expenses before incentive fees 5.5 % 5.5 % 5.6 % 5.6 %
Incentive fees
- %
- %
- % 0.8 %
Total expenses 5.5 % 5.5 % 5.6 % 6.4 %
Total return:
Total return before incentive fees (1.8 ) % (2.5 ) % (10.0 ) % (5.1 ) %
Incentive fees
- %
- %
- % (0.8 ) %
Total return after incentive fees (1.8 ) % (2.5 ) % (10.0 ) % (5.9 )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other than incentive fees, if
applicable).
***
Interest income less total expenses.</t>
  </si>
  <si>
    <t>Trading Activities (Tables)</t>
  </si>
  <si>
    <t>Summary of Gross and Net Amounts Recognized Relating to Assets and Liabilities of Partnership's Derivative Instruments and Transactions Eligible for Offset Subject to Master Netting Agreements or Similar Arrangements</t>
  </si>
  <si>
    <t>The following tables summarize the gross and net
amounts recognized relating to the assets and liabilities of the
Partnership’s derivative instruments and transactions
eligible for offset subject to master netting agreements or similar
arrangements as of September 30, 2017 and December 31,
2016, respectively.
Gross Amounts Statements of Financial Amounts Statements of Financial Gross Amounts Not
Offset in the
Gross Amounts
Statements of Financial Condition
September 30, 2017 Financial Cash Collateral Net Amount
Assets
Futures $ 816,396 $ (512,096 ) $ 304,300 $
- $
- $ 304,300
Forwards 316,659 (316,659 )
-
-
-
-
Total assets $ 1,133,055 $ (828,755 ) $ 304,300 $
- $
- $ 304,300
Liabilities
Futures $ (512,096) $ 512,096 $
- $
- $
- $
-
Forwards (856,666 ) 316,659 (540,007 )
-
- (540,007)
Total liabilities $ (1,368,762 ) $ 828,755 $ (540,007 ) $
- $
- $ (540,007)
Net fair value $ (235,707) *
Gross Amounts Offset in the Statements of Financial Condition Amounts Presented in the Statements of Financial Condition
Gross Amounts Not
Offset in the
Gross Amounts Recognized
Statements of Financial Condition
Financial Instruments
Cash Collateral
December 31, 2016 Received/ Pledged* Net Amount
Assets
Futures $ 753,644 $ (384,998 ) $ 368,646 $
- $
- $ 368,646
Forwards 630,512 (630,512 )
-
-
-
-
Total assets $ 1,384,156 $ (1,015,510 ) $ 368,646 $
- $
- $ 368,646
Liabilities
Futures $ (384,998 ) $ 384,998 $
- $
- $
- $
-
Forwards (732,859 ) 630,512 (102,347 )
-
- (102,347)
Total liabilities $ (1,117,857 ) $ 1,015,510 $ (102,347 ) $
- $
- $ (102,347)
Net fair value $ 266,299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t>
  </si>
  <si>
    <t>Summary of Gross Fair Values of Derivative Instruments of Futures and Forward Contracts as Separate Assets and Liabilities</t>
  </si>
  <si>
    <t>The following tables indicate the gross fair values
of derivative instruments of futures and forward contracts as
separate assets and liabilities as of September 30, 2017 and
December 31, 2016, respectively.
September 30, 2017
Assets
Futures Contracts
Commodity $ 326,631
Equity 398,691
Currencies 1,275
Interest Rates 89,799
Total unrealized appreciation on open futures contracts 816,396
Liabilities
Futures Contracts
Commodity (262,660 )
Equity (53,611 )
Currencies (182 )
Interest Rates (195,643 )
Total unrealized depreciation on open futures contracts (512,096 )
Net unrealized appreciation on open futures contracts $
304,300 *
Assets
Forward Contracts
Commodity $ 22,122
Currencies 294,537
Total unrealized appreciation on open forward contracts 316,659
Liabilities
Forward Contracts
Commodity (214,339 )
Currencies (642,327 )
Total unrealized depreciation on open forward contracts (856,666 )
Net unrealized depreciation on open forward contracts $ (540,007 ) **
*
This amount is in “Net unrealized
appreciation on open futures contracts” in the Statements of
Financial Condition.
**
This amount is in “Net unrealized
depreciation on open forward contracts” in the Statements of
Financial Condition.
December 31, 2016
Assets
Futures Contracts
Commodity $ 307,440
Equity 235,457
Currencies 3,131
Interest Rates 207,616
Total unrealized appreciation on open futures contracts 753,644
Liabilities
Futures Contracts
Commodity (217,794 )
Equity (73,498 )
Currencies (2,948 )
Interest Rates (90,758 )
Total unrealized depreciation on open futures contracts (384,998 )
Net unrealized appreciation on open futures contracts $
368,646 *
Assets
Forward Contracts
Commodity $ 82,024
Currencies 548,488
Total unrealized appreciation on open forward contracts 630,512
Liabilities
Forward Contracts
Commodity (291,675 )
Currencies (441,184 )
Total unrealized depreciation on open forward contracts (732,859 )
Net unrealized depreciation on open forward contracts $ (102,347 ) **
*
This amount is in “Net unrealized
appreciation on open futures contracts” in the Statements of
Financial Condition.
**
This amount is in “Net unrealized
depreciation on open forward contracts” in the Statements of
Financial Condition.</t>
  </si>
  <si>
    <t>Trading Gains and Losses, by Market Sector, on Derivative Instruments</t>
  </si>
  <si>
    <t>The following table indicates the trading gains and
losses, by market sector, on derivative instruments for the three
and nine months ended September 30, 2017 and 2016,
respectively.
Three Months Ended September 30, Nine Months Ended September 30,
Sector 2017 2016 2017 2016
Commodity $ (354,430 ) $ (348,724 ) $ (940,237 ) $ (1,112,678 )
Equity
702,759
321,742
2,056,958 (426,221 )
Currencies (393,812 ) (55,322 ) (1,285,831 ) (752,348 )
Interest Rates (65,777 ) (281,586 ) (1,425,534 )
1,893,449
Total $ (111,260 ) *** $ (363,890 ) *** $ (1,594,644 ) *** $ (397,798 ) ***
***
This amount is in “Total trading
results” in the Statements of Income and Expenses.</t>
  </si>
  <si>
    <t>Fair Value Measurements (Tables)</t>
  </si>
  <si>
    <t>Assets and Liabilities Measured at Fair Value on Recurring Basis</t>
  </si>
  <si>
    <t>September 30, 2017 Total Level 1 Level 2 Level 3
Assets
Futures $ 816,396 $ 816,396 $
- $
-
Forwards 316,659 22,122 294,537
-
Total assets $ 1,133,055 $ 838,518 $ 294,537 $
-
Liabilities
Futures $ 512,096 $ 512,096 $
- $
-
Forwards 856,666 214,339 642,327
-
Total liabilities $ 1,368,762 $ 726,435 $ 642,327 $
-
December 31, 2016 Total Level 1 Level 2 Level 3
Assets
Futures $ 753,644 $ 753,644 $
- $
-
Forwards 630,512 82,024 548,488
-
Total assets $ 1,384,156 $ 835,668 $ 548,488 $
-
Liabilities
Futures $ 384,998 $ 384,998 $
- $
-
Forwards 732,859 291,675 441,184
-
Total liabilities $ 1,117,857 $ 676,673 $ 441,184 $
-</t>
  </si>
  <si>
    <t>Basis of Presentation and Summary of Significant Accounting Policies - Additional Information (Detail) - USD ($)</t>
  </si>
  <si>
    <t>Accounting Policies [Line Items]</t>
  </si>
  <si>
    <t>Cash denominated in foreign currencies</t>
  </si>
  <si>
    <t>Cash denominated in foreign currencies, proceeds</t>
  </si>
  <si>
    <t>Amount of cash held for margin requirements</t>
  </si>
  <si>
    <t>Uncertain tax position</t>
  </si>
  <si>
    <t>Earliest Tax Year [Member]</t>
  </si>
  <si>
    <t>Open tax year</t>
  </si>
  <si>
    <t>Latest Tax Year [Member]</t>
  </si>
  <si>
    <t>Financial Highlights - Financial Highlights for Limited Partner Class (Detail) - $ / shares</t>
  </si>
  <si>
    <t>Per Unit Performance (for a unit outstanding throughout the period):</t>
  </si>
  <si>
    <t>Net realized and unrealized gains (losses)</t>
  </si>
  <si>
    <t>Increase (decrease) for the period</t>
  </si>
  <si>
    <t>Net asset value per Unit, beginning of period</t>
  </si>
  <si>
    <t>Net asset value per Unit, end of period</t>
  </si>
  <si>
    <t>Ratios to Average Limited Partners' Capital:</t>
  </si>
  <si>
    <t>(4.80%)</t>
  </si>
  <si>
    <t>(5.40%)</t>
  </si>
  <si>
    <t>(5.00%)</t>
  </si>
  <si>
    <t>(6.20%)</t>
  </si>
  <si>
    <t>Operating expenses before incentive fees</t>
  </si>
  <si>
    <t>5.50%</t>
  </si>
  <si>
    <t>5.60%</t>
  </si>
  <si>
    <t>0.80%</t>
  </si>
  <si>
    <t>Operating expenses after incentive fees</t>
  </si>
  <si>
    <t>6.40%</t>
  </si>
  <si>
    <t>Total return:</t>
  </si>
  <si>
    <t>Total return before incentive fees</t>
  </si>
  <si>
    <t>(1.80%)</t>
  </si>
  <si>
    <t>(2.50%)</t>
  </si>
  <si>
    <t>(10.00%)</t>
  </si>
  <si>
    <t>(5.10%)</t>
  </si>
  <si>
    <t>(0.80%)</t>
  </si>
  <si>
    <t>Total return after incentive fees</t>
  </si>
  <si>
    <t>(5.90%)</t>
  </si>
  <si>
    <t>Financial Instruments - Additional Information (Detail) - Traded Over-the-Counter [Member]</t>
  </si>
  <si>
    <t>Minimum [Member]</t>
  </si>
  <si>
    <t>Investment Holdings [Line Items]</t>
  </si>
  <si>
    <t>Percentage of investment contracts</t>
  </si>
  <si>
    <t>43.00%</t>
  </si>
  <si>
    <t>Maximum [Member]</t>
  </si>
  <si>
    <t>60.50%</t>
  </si>
  <si>
    <t>Trading Activities - Additional Information (Detail) - USD ($)</t>
  </si>
  <si>
    <t>Trading Activity, Gains and Losses, Net [Line Items]</t>
  </si>
  <si>
    <t>Average number of futures contracts traded</t>
  </si>
  <si>
    <t>Monthly average number of metal forward contracts traded</t>
  </si>
  <si>
    <t>Weighted Average [Member]</t>
  </si>
  <si>
    <t>Average notional values of currency forward contracts</t>
  </si>
  <si>
    <t>Trading Activities - Summary of Gross and Net Amounts Recognized Relating to Assets and Liabilities of Partnership's Derivative Instruments and Transactions Eligible for Offset Subject to Master Netting Agreements or Similar Arrangements (Detail) - USD ($)</t>
  </si>
  <si>
    <t>Derivative [Line Items]</t>
  </si>
  <si>
    <t>Gross Amounts Recognized, Assets</t>
  </si>
  <si>
    <t>Gross Amounts Offset in the Statements of Financial Condition, Assets</t>
  </si>
  <si>
    <t>Amount Presented in the Statements of Financial Condition, Assets</t>
  </si>
  <si>
    <t>Gross Amounts Not Offset in the Statements of Financial Condition, Assets, Financial Instruments</t>
  </si>
  <si>
    <t>Gross Amounts Not Offset in the Statements of Financial Condition, Assets, Cash Collateral Received/Pledged</t>
  </si>
  <si>
    <t>Assets, Net Amount</t>
  </si>
  <si>
    <t>Gross Amounts Recognized, Liabilities</t>
  </si>
  <si>
    <t>Gross Amount Offset in the Statements of Financial Condition, Liabilities</t>
  </si>
  <si>
    <t>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Received/Pledged</t>
  </si>
  <si>
    <t>Liabilities, Net Amount</t>
  </si>
  <si>
    <t>Net fair value</t>
  </si>
  <si>
    <t>Trading Activities - Summary of Gross Fair Values of Derivative Instruments of Futures and Forward Contracts as Separate Assets and Liabilities (Detail) - USD ($)</t>
  </si>
  <si>
    <t>Trading Activities - Trading Gains and Losses, by Market Sector, on Derivative Instruments (Detail) - USD ($)</t>
  </si>
  <si>
    <t>Trading results</t>
  </si>
  <si>
    <t>Commodity [Member]</t>
  </si>
  <si>
    <t>Equity [Member]</t>
  </si>
  <si>
    <t>Currencies [Member]</t>
  </si>
  <si>
    <t>Interest Rates [Member]</t>
  </si>
  <si>
    <t>Fair Value Measurements - Additional Information (Detail) - USD ($)</t>
  </si>
  <si>
    <t>Transfers of assets between Level 1 and Level 2</t>
  </si>
  <si>
    <t>Transfers of liabilities between Level 1 and Level 2</t>
  </si>
  <si>
    <t>Fair Value Measurements - Assets and Liabilities Measured at Fair Value on Recurring Basis (Detail) - Fair Value Measured on Recurring Basis [Member] - USD ($)</t>
  </si>
  <si>
    <t>Fair Value, Assets and Liabilities Measured on Recurring and Nonrecurring Basis [Line Items]</t>
  </si>
  <si>
    <t>Assets</t>
  </si>
  <si>
    <t>Liabilities</t>
  </si>
  <si>
    <t>Level 1 [Member]</t>
  </si>
  <si>
    <t>Level 1 [Member] | Forward Contracts [Member]</t>
  </si>
  <si>
    <t>Level 1 [Member] | Futures Contracts [Member]</t>
  </si>
  <si>
    <t>Level 2 [Member]</t>
  </si>
  <si>
    <t>Level 2 [Member] | Forward Contracts [Memb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4747</v>
      </c>
    </row>
    <row r="12" spans="1:3">
      <c r="A12" s="4" t="s">
        <v>19</v>
      </c>
      <c r="B12" s="4" t="s">
        <v>20</v>
      </c>
    </row>
    <row r="13" spans="1:3">
      <c r="A13" s="4" t="s">
        <v>21</v>
      </c>
      <c r="B13" s="4" t="s">
        <v>22</v>
      </c>
    </row>
    <row r="14" spans="1:3">
      <c r="A14" s="4" t="s">
        <v>23</v>
      </c>
      <c r="C14" s="7" t="n">
        <v>1127907.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3</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66</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25</v>
      </c>
    </row>
    <row r="3" spans="1:3">
      <c r="A3" s="3" t="s">
        <v>202</v>
      </c>
    </row>
    <row r="4" spans="1:3">
      <c r="A4" s="4" t="s">
        <v>203</v>
      </c>
      <c r="B4" s="8" t="n">
        <v>77569</v>
      </c>
      <c r="C4" s="8" t="n">
        <v>331114</v>
      </c>
    </row>
    <row r="5" spans="1:3">
      <c r="A5" s="4" t="s">
        <v>204</v>
      </c>
      <c r="B5" s="5" t="n">
        <v>78190</v>
      </c>
      <c r="C5" s="5" t="n">
        <v>329863</v>
      </c>
    </row>
    <row r="6" spans="1:3">
      <c r="A6" s="4" t="s">
        <v>205</v>
      </c>
      <c r="B6" s="5" t="n">
        <v>5630887</v>
      </c>
      <c r="C6" s="8" t="n">
        <v>4805814</v>
      </c>
    </row>
    <row r="7" spans="1:3">
      <c r="A7" s="4" t="s">
        <v>206</v>
      </c>
      <c r="B7" s="8" t="n">
        <v>0</v>
      </c>
    </row>
    <row r="8" spans="1:3">
      <c r="A8" s="4" t="s">
        <v>207</v>
      </c>
    </row>
    <row r="9" spans="1:3">
      <c r="A9" s="3" t="s">
        <v>202</v>
      </c>
    </row>
    <row r="10" spans="1:3">
      <c r="A10" s="4" t="s">
        <v>208</v>
      </c>
      <c r="B10" s="5" t="n">
        <v>2013</v>
      </c>
    </row>
    <row r="11" spans="1:3">
      <c r="A11" s="4" t="s">
        <v>209</v>
      </c>
    </row>
    <row r="12" spans="1:3">
      <c r="A12" s="3" t="s">
        <v>202</v>
      </c>
    </row>
    <row r="13" spans="1:3">
      <c r="A13" s="4" t="s">
        <v>208</v>
      </c>
      <c r="B13" s="5" t="n">
        <v>20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120</v>
      </c>
      <c r="D1" s="2" t="s">
        <v>1</v>
      </c>
    </row>
    <row r="2" spans="1:5">
      <c r="B2" s="2" t="s">
        <v>2</v>
      </c>
      <c r="C2" s="2" t="s">
        <v>121</v>
      </c>
      <c r="D2" s="2" t="s">
        <v>2</v>
      </c>
      <c r="E2" s="2" t="s">
        <v>121</v>
      </c>
    </row>
    <row r="3" spans="1:5">
      <c r="A3" s="3" t="s">
        <v>211</v>
      </c>
    </row>
    <row r="4" spans="1:5">
      <c r="A4" s="4" t="s">
        <v>212</v>
      </c>
      <c r="B4" s="9" t="n">
        <v>-0.1</v>
      </c>
      <c r="C4" s="9" t="n">
        <v>-0.25</v>
      </c>
      <c r="D4" s="9" t="n">
        <v>-1.27</v>
      </c>
      <c r="E4" s="9" t="n">
        <v>-0.27</v>
      </c>
    </row>
    <row r="5" spans="1:5">
      <c r="A5" s="4" t="s">
        <v>127</v>
      </c>
      <c r="B5" s="10" t="n">
        <v>-0.22</v>
      </c>
      <c r="C5" s="10" t="n">
        <v>-0.29</v>
      </c>
      <c r="D5" s="10" t="n">
        <v>-0.71</v>
      </c>
      <c r="E5" s="10" t="n">
        <v>-1.06</v>
      </c>
    </row>
    <row r="6" spans="1:5">
      <c r="A6" s="4" t="s">
        <v>213</v>
      </c>
      <c r="B6" s="10" t="n">
        <v>-0.32</v>
      </c>
      <c r="C6" s="10" t="n">
        <v>-0.54</v>
      </c>
      <c r="D6" s="10" t="n">
        <v>-1.98</v>
      </c>
      <c r="E6" s="10" t="n">
        <v>-1.33</v>
      </c>
    </row>
    <row r="7" spans="1:5">
      <c r="A7" s="4" t="s">
        <v>214</v>
      </c>
      <c r="B7" s="10" t="n">
        <v>18.17</v>
      </c>
      <c r="C7" s="10" t="n">
        <v>21.7</v>
      </c>
      <c r="D7" s="10" t="n">
        <v>19.83</v>
      </c>
      <c r="E7" s="10" t="n">
        <v>22.49</v>
      </c>
    </row>
    <row r="8" spans="1:5">
      <c r="A8" s="4" t="s">
        <v>215</v>
      </c>
      <c r="B8" s="9" t="n">
        <v>17.85</v>
      </c>
      <c r="C8" s="9" t="n">
        <v>21.16</v>
      </c>
      <c r="D8" s="9" t="n">
        <v>17.85</v>
      </c>
      <c r="E8" s="9" t="n">
        <v>21.16</v>
      </c>
    </row>
    <row r="9" spans="1:5">
      <c r="A9" s="3" t="s">
        <v>216</v>
      </c>
    </row>
    <row r="10" spans="1:5">
      <c r="A10" s="4" t="s">
        <v>127</v>
      </c>
      <c r="B10" s="4" t="s">
        <v>217</v>
      </c>
      <c r="C10" s="4" t="s">
        <v>218</v>
      </c>
      <c r="D10" s="4" t="s">
        <v>219</v>
      </c>
      <c r="E10" s="4" t="s">
        <v>220</v>
      </c>
    </row>
    <row r="11" spans="1:5">
      <c r="A11" s="4" t="s">
        <v>221</v>
      </c>
      <c r="B11" s="4" t="s">
        <v>222</v>
      </c>
      <c r="C11" s="4" t="s">
        <v>222</v>
      </c>
      <c r="D11" s="4" t="s">
        <v>223</v>
      </c>
      <c r="E11" s="4" t="s">
        <v>223</v>
      </c>
    </row>
    <row r="12" spans="1:5">
      <c r="A12" s="4" t="s">
        <v>125</v>
      </c>
      <c r="E12" s="4" t="s">
        <v>224</v>
      </c>
    </row>
    <row r="13" spans="1:5">
      <c r="A13" s="4" t="s">
        <v>225</v>
      </c>
      <c r="B13" s="4" t="s">
        <v>222</v>
      </c>
      <c r="C13" s="4" t="s">
        <v>222</v>
      </c>
      <c r="D13" s="4" t="s">
        <v>223</v>
      </c>
      <c r="E13" s="4" t="s">
        <v>226</v>
      </c>
    </row>
    <row r="14" spans="1:5">
      <c r="A14" s="3" t="s">
        <v>227</v>
      </c>
    </row>
    <row r="15" spans="1:5">
      <c r="A15" s="4" t="s">
        <v>228</v>
      </c>
      <c r="B15" s="4" t="s">
        <v>229</v>
      </c>
      <c r="C15" s="4" t="s">
        <v>230</v>
      </c>
      <c r="D15" s="4" t="s">
        <v>231</v>
      </c>
      <c r="E15" s="4" t="s">
        <v>232</v>
      </c>
    </row>
    <row r="16" spans="1:5">
      <c r="A16" s="4" t="s">
        <v>125</v>
      </c>
      <c r="E16" s="4" t="s">
        <v>233</v>
      </c>
    </row>
    <row r="17" spans="1:5">
      <c r="A17" s="4" t="s">
        <v>234</v>
      </c>
      <c r="B17" s="4" t="s">
        <v>229</v>
      </c>
      <c r="C17" s="4" t="s">
        <v>230</v>
      </c>
      <c r="D17" s="4" t="s">
        <v>231</v>
      </c>
      <c r="E17" s="4" t="s">
        <v>23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8" t="n">
        <v>15743759</v>
      </c>
      <c r="C3" s="8" t="n">
        <v>22501448</v>
      </c>
    </row>
    <row r="4" spans="1:3">
      <c r="A4" s="4" t="s">
        <v>28</v>
      </c>
      <c r="B4" s="5" t="n">
        <v>5630887</v>
      </c>
      <c r="C4" s="5" t="n">
        <v>4805814</v>
      </c>
    </row>
    <row r="5" spans="1:3">
      <c r="A5" s="4" t="s">
        <v>29</v>
      </c>
      <c r="B5" s="5" t="n">
        <v>304300</v>
      </c>
      <c r="C5" s="5" t="n">
        <v>368646</v>
      </c>
    </row>
    <row r="6" spans="1:3">
      <c r="A6" s="4" t="s">
        <v>30</v>
      </c>
      <c r="B6" s="5" t="n">
        <v>21678946</v>
      </c>
      <c r="C6" s="5" t="n">
        <v>27675908</v>
      </c>
    </row>
    <row r="7" spans="1:3">
      <c r="A7" s="4" t="s">
        <v>31</v>
      </c>
      <c r="B7" s="5" t="n">
        <v>631</v>
      </c>
      <c r="C7" s="5" t="n">
        <v>218</v>
      </c>
    </row>
    <row r="8" spans="1:3">
      <c r="A8" s="4" t="s">
        <v>32</v>
      </c>
      <c r="B8" s="5" t="n">
        <v>13055</v>
      </c>
      <c r="C8" s="5" t="n">
        <v>5880</v>
      </c>
    </row>
    <row r="9" spans="1:3">
      <c r="A9" s="4" t="s">
        <v>33</v>
      </c>
      <c r="B9" s="5" t="n">
        <v>21692632</v>
      </c>
      <c r="C9" s="5" t="n">
        <v>27682006</v>
      </c>
    </row>
    <row r="10" spans="1:3">
      <c r="A10" s="3" t="s">
        <v>34</v>
      </c>
    </row>
    <row r="11" spans="1:3">
      <c r="A11" s="4" t="s">
        <v>35</v>
      </c>
      <c r="B11" s="5" t="n">
        <v>540007</v>
      </c>
      <c r="C11" s="5" t="n">
        <v>102347</v>
      </c>
    </row>
    <row r="12" spans="1:3">
      <c r="A12" s="3" t="s">
        <v>36</v>
      </c>
    </row>
    <row r="13" spans="1:3">
      <c r="A13" s="4" t="s">
        <v>37</v>
      </c>
      <c r="B13" s="5" t="n">
        <v>36855</v>
      </c>
      <c r="C13" s="5" t="n">
        <v>46032</v>
      </c>
    </row>
    <row r="14" spans="1:3">
      <c r="A14" s="4" t="s">
        <v>38</v>
      </c>
      <c r="B14" s="5" t="n">
        <v>36855</v>
      </c>
      <c r="C14" s="5" t="n">
        <v>46032</v>
      </c>
    </row>
    <row r="15" spans="1:3">
      <c r="A15" s="4" t="s">
        <v>39</v>
      </c>
      <c r="B15" s="5" t="n">
        <v>27641</v>
      </c>
      <c r="C15" s="5" t="n">
        <v>34523</v>
      </c>
    </row>
    <row r="16" spans="1:3">
      <c r="A16" s="4" t="s">
        <v>40</v>
      </c>
      <c r="B16" s="5" t="n">
        <v>478072</v>
      </c>
      <c r="C16" s="5" t="n">
        <v>675687</v>
      </c>
    </row>
    <row r="17" spans="1:3">
      <c r="A17" s="4" t="s">
        <v>41</v>
      </c>
      <c r="B17" s="5" t="n">
        <v>1119430</v>
      </c>
      <c r="C17" s="5" t="n">
        <v>904621</v>
      </c>
    </row>
    <row r="18" spans="1:3">
      <c r="A18" s="3" t="s">
        <v>42</v>
      </c>
    </row>
    <row r="19" spans="1:3">
      <c r="A19" s="4" t="s">
        <v>43</v>
      </c>
      <c r="B19" s="5" t="n">
        <v>267225</v>
      </c>
      <c r="C19" s="5" t="n">
        <v>318009</v>
      </c>
    </row>
    <row r="20" spans="1:3">
      <c r="A20" s="4" t="s">
        <v>44</v>
      </c>
      <c r="B20" s="5" t="n">
        <v>20305977</v>
      </c>
      <c r="C20" s="5" t="n">
        <v>26459376</v>
      </c>
    </row>
    <row r="21" spans="1:3">
      <c r="A21" s="4" t="s">
        <v>45</v>
      </c>
      <c r="B21" s="5" t="n">
        <v>20573202</v>
      </c>
      <c r="C21" s="5" t="n">
        <v>26777385</v>
      </c>
    </row>
    <row r="22" spans="1:3">
      <c r="A22" s="4" t="s">
        <v>46</v>
      </c>
      <c r="B22" s="8" t="n">
        <v>21692632</v>
      </c>
      <c r="C22" s="8" t="n">
        <v>27682006</v>
      </c>
    </row>
    <row r="23" spans="1:3">
      <c r="A23" s="4" t="s">
        <v>47</v>
      </c>
      <c r="B23" s="9" t="n">
        <v>17.85</v>
      </c>
      <c r="C23" s="9" t="n">
        <v>19.83</v>
      </c>
    </row>
    <row r="24" spans="1:3">
      <c r="A24" s="4" t="s">
        <v>48</v>
      </c>
    </row>
    <row r="25" spans="1:3">
      <c r="A25" s="3" t="s">
        <v>26</v>
      </c>
    </row>
    <row r="26" spans="1:3">
      <c r="A26" s="4" t="s">
        <v>29</v>
      </c>
      <c r="B26" s="8" t="n">
        <v>304300</v>
      </c>
      <c r="C26" s="8" t="n">
        <v>368646</v>
      </c>
    </row>
    <row r="27" spans="1:3">
      <c r="A27" s="4" t="s">
        <v>49</v>
      </c>
    </row>
    <row r="28" spans="1:3">
      <c r="A28" s="3" t="s">
        <v>34</v>
      </c>
    </row>
    <row r="29" spans="1:3">
      <c r="A29" s="4" t="s">
        <v>35</v>
      </c>
      <c r="B29" s="8" t="n">
        <v>540007</v>
      </c>
      <c r="C29" s="8" t="n">
        <v>102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36</v>
      </c>
      <c r="B1" s="2" t="s">
        <v>2</v>
      </c>
    </row>
    <row r="2" spans="1:2">
      <c r="A2" s="4" t="s">
        <v>237</v>
      </c>
    </row>
    <row r="3" spans="1:2">
      <c r="A3" s="3" t="s">
        <v>238</v>
      </c>
    </row>
    <row r="4" spans="1:2">
      <c r="A4" s="4" t="s">
        <v>239</v>
      </c>
      <c r="B4" s="4" t="s">
        <v>240</v>
      </c>
    </row>
    <row r="5" spans="1:2">
      <c r="A5" s="4" t="s">
        <v>241</v>
      </c>
    </row>
    <row r="6" spans="1:2">
      <c r="A6" s="3" t="s">
        <v>238</v>
      </c>
    </row>
    <row r="7" spans="1:2">
      <c r="A7" s="4" t="s">
        <v>239</v>
      </c>
      <c r="B7" s="4" t="s">
        <v>2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3</v>
      </c>
      <c r="B1" s="2" t="s">
        <v>120</v>
      </c>
      <c r="D1" s="2" t="s">
        <v>1</v>
      </c>
    </row>
    <row r="2" spans="1:5">
      <c r="B2" s="2" t="s">
        <v>2</v>
      </c>
      <c r="C2" s="2" t="s">
        <v>121</v>
      </c>
      <c r="D2" s="2" t="s">
        <v>2</v>
      </c>
      <c r="E2" s="2" t="s">
        <v>121</v>
      </c>
    </row>
    <row r="3" spans="1:5">
      <c r="A3" s="3" t="s">
        <v>244</v>
      </c>
    </row>
    <row r="4" spans="1:5">
      <c r="A4" s="4" t="s">
        <v>245</v>
      </c>
      <c r="B4" s="5" t="n">
        <v>1568</v>
      </c>
      <c r="C4" s="5" t="n">
        <v>1579</v>
      </c>
      <c r="D4" s="5" t="n">
        <v>1477</v>
      </c>
      <c r="E4" s="5" t="n">
        <v>1617</v>
      </c>
    </row>
    <row r="5" spans="1:5">
      <c r="A5" s="4" t="s">
        <v>246</v>
      </c>
      <c r="B5" s="5" t="n">
        <v>112</v>
      </c>
      <c r="C5" s="5" t="n">
        <v>185</v>
      </c>
      <c r="D5" s="5" t="n">
        <v>127</v>
      </c>
      <c r="E5" s="5" t="n">
        <v>226</v>
      </c>
    </row>
    <row r="6" spans="1:5">
      <c r="A6" s="4" t="s">
        <v>247</v>
      </c>
    </row>
    <row r="7" spans="1:5">
      <c r="A7" s="3" t="s">
        <v>244</v>
      </c>
    </row>
    <row r="8" spans="1:5">
      <c r="A8" s="4" t="s">
        <v>248</v>
      </c>
      <c r="B8" s="8" t="n">
        <v>117898399</v>
      </c>
      <c r="C8" s="8" t="n">
        <v>91690690</v>
      </c>
      <c r="D8" s="8" t="n">
        <v>112212643</v>
      </c>
      <c r="E8" s="8" t="n">
        <v>10463332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8" t="n">
        <v>1133055</v>
      </c>
      <c r="C3" s="8" t="n">
        <v>1384156</v>
      </c>
    </row>
    <row r="4" spans="1:3">
      <c r="A4" s="4" t="s">
        <v>252</v>
      </c>
      <c r="B4" s="5" t="n">
        <v>-828755</v>
      </c>
      <c r="C4" s="5" t="n">
        <v>-1015510</v>
      </c>
    </row>
    <row r="5" spans="1:3">
      <c r="A5" s="4" t="s">
        <v>253</v>
      </c>
      <c r="B5" s="5" t="n">
        <v>304300</v>
      </c>
      <c r="C5" s="5" t="n">
        <v>368646</v>
      </c>
    </row>
    <row r="6" spans="1:3">
      <c r="A6" s="4" t="s">
        <v>254</v>
      </c>
      <c r="B6" s="5" t="n">
        <v>0</v>
      </c>
      <c r="C6" s="5" t="n">
        <v>0</v>
      </c>
    </row>
    <row r="7" spans="1:3">
      <c r="A7" s="4" t="s">
        <v>255</v>
      </c>
      <c r="B7" s="5" t="n">
        <v>0</v>
      </c>
      <c r="C7" s="5" t="n">
        <v>0</v>
      </c>
    </row>
    <row r="8" spans="1:3">
      <c r="A8" s="4" t="s">
        <v>256</v>
      </c>
      <c r="B8" s="5" t="n">
        <v>304300</v>
      </c>
      <c r="C8" s="5" t="n">
        <v>368646</v>
      </c>
    </row>
    <row r="9" spans="1:3">
      <c r="A9" s="4" t="s">
        <v>257</v>
      </c>
      <c r="B9" s="5" t="n">
        <v>-1368762</v>
      </c>
      <c r="C9" s="5" t="n">
        <v>-1117857</v>
      </c>
    </row>
    <row r="10" spans="1:3">
      <c r="A10" s="4" t="s">
        <v>258</v>
      </c>
      <c r="B10" s="5" t="n">
        <v>828755</v>
      </c>
      <c r="C10" s="5" t="n">
        <v>1015510</v>
      </c>
    </row>
    <row r="11" spans="1:3">
      <c r="A11" s="4" t="s">
        <v>259</v>
      </c>
      <c r="B11" s="5" t="n">
        <v>-540007</v>
      </c>
      <c r="C11" s="5" t="n">
        <v>-102347</v>
      </c>
    </row>
    <row r="12" spans="1:3">
      <c r="A12" s="4" t="s">
        <v>260</v>
      </c>
      <c r="B12" s="5" t="n">
        <v>0</v>
      </c>
      <c r="C12" s="5" t="n">
        <v>0</v>
      </c>
    </row>
    <row r="13" spans="1:3">
      <c r="A13" s="4" t="s">
        <v>261</v>
      </c>
      <c r="B13" s="5" t="n">
        <v>0</v>
      </c>
      <c r="C13" s="5" t="n">
        <v>0</v>
      </c>
    </row>
    <row r="14" spans="1:3">
      <c r="A14" s="4" t="s">
        <v>262</v>
      </c>
      <c r="B14" s="5" t="n">
        <v>-540007</v>
      </c>
      <c r="C14" s="5" t="n">
        <v>-102347</v>
      </c>
    </row>
    <row r="15" spans="1:3">
      <c r="A15" s="4" t="s">
        <v>263</v>
      </c>
      <c r="B15" s="5" t="n">
        <v>-235707</v>
      </c>
      <c r="C15" s="5" t="n">
        <v>266299</v>
      </c>
    </row>
    <row r="16" spans="1:3">
      <c r="A16" s="4" t="s">
        <v>48</v>
      </c>
    </row>
    <row r="17" spans="1:3">
      <c r="A17" s="3" t="s">
        <v>250</v>
      </c>
    </row>
    <row r="18" spans="1:3">
      <c r="A18" s="4" t="s">
        <v>251</v>
      </c>
      <c r="B18" s="5" t="n">
        <v>816396</v>
      </c>
      <c r="C18" s="5" t="n">
        <v>753644</v>
      </c>
    </row>
    <row r="19" spans="1:3">
      <c r="A19" s="4" t="s">
        <v>252</v>
      </c>
      <c r="B19" s="5" t="n">
        <v>-512096</v>
      </c>
      <c r="C19" s="5" t="n">
        <v>-384998</v>
      </c>
    </row>
    <row r="20" spans="1:3">
      <c r="A20" s="4" t="s">
        <v>253</v>
      </c>
      <c r="B20" s="5" t="n">
        <v>304300</v>
      </c>
      <c r="C20" s="5" t="n">
        <v>368646</v>
      </c>
    </row>
    <row r="21" spans="1:3">
      <c r="A21" s="4" t="s">
        <v>254</v>
      </c>
      <c r="B21" s="5" t="n">
        <v>0</v>
      </c>
      <c r="C21" s="5" t="n">
        <v>0</v>
      </c>
    </row>
    <row r="22" spans="1:3">
      <c r="A22" s="4" t="s">
        <v>255</v>
      </c>
      <c r="B22" s="5" t="n">
        <v>0</v>
      </c>
      <c r="C22" s="5" t="n">
        <v>0</v>
      </c>
    </row>
    <row r="23" spans="1:3">
      <c r="A23" s="4" t="s">
        <v>256</v>
      </c>
      <c r="B23" s="5" t="n">
        <v>304300</v>
      </c>
      <c r="C23" s="5" t="n">
        <v>368646</v>
      </c>
    </row>
    <row r="24" spans="1:3">
      <c r="A24" s="4" t="s">
        <v>257</v>
      </c>
      <c r="B24" s="5" t="n">
        <v>-512096</v>
      </c>
      <c r="C24" s="5" t="n">
        <v>-384998</v>
      </c>
    </row>
    <row r="25" spans="1:3">
      <c r="A25" s="4" t="s">
        <v>258</v>
      </c>
      <c r="B25" s="5" t="n">
        <v>512096</v>
      </c>
      <c r="C25" s="5" t="n">
        <v>384998</v>
      </c>
    </row>
    <row r="26" spans="1:3">
      <c r="A26" s="4" t="s">
        <v>260</v>
      </c>
      <c r="B26" s="5" t="n">
        <v>0</v>
      </c>
      <c r="C26" s="5" t="n">
        <v>0</v>
      </c>
    </row>
    <row r="27" spans="1:3">
      <c r="A27" s="4" t="s">
        <v>261</v>
      </c>
      <c r="B27" s="5" t="n">
        <v>0</v>
      </c>
      <c r="C27" s="5" t="n">
        <v>0</v>
      </c>
    </row>
    <row r="28" spans="1:3">
      <c r="A28" s="4" t="s">
        <v>49</v>
      </c>
    </row>
    <row r="29" spans="1:3">
      <c r="A29" s="3" t="s">
        <v>250</v>
      </c>
    </row>
    <row r="30" spans="1:3">
      <c r="A30" s="4" t="s">
        <v>251</v>
      </c>
      <c r="B30" s="5" t="n">
        <v>316659</v>
      </c>
      <c r="C30" s="5" t="n">
        <v>630512</v>
      </c>
    </row>
    <row r="31" spans="1:3">
      <c r="A31" s="4" t="s">
        <v>252</v>
      </c>
      <c r="B31" s="5" t="n">
        <v>-316659</v>
      </c>
      <c r="C31" s="5" t="n">
        <v>-630512</v>
      </c>
    </row>
    <row r="32" spans="1:3">
      <c r="A32" s="4" t="s">
        <v>254</v>
      </c>
      <c r="B32" s="5" t="n">
        <v>0</v>
      </c>
      <c r="C32" s="5" t="n">
        <v>0</v>
      </c>
    </row>
    <row r="33" spans="1:3">
      <c r="A33" s="4" t="s">
        <v>255</v>
      </c>
      <c r="B33" s="5" t="n">
        <v>0</v>
      </c>
      <c r="C33" s="5" t="n">
        <v>0</v>
      </c>
    </row>
    <row r="34" spans="1:3">
      <c r="A34" s="4" t="s">
        <v>257</v>
      </c>
      <c r="B34" s="5" t="n">
        <v>-856666</v>
      </c>
      <c r="C34" s="5" t="n">
        <v>-732859</v>
      </c>
    </row>
    <row r="35" spans="1:3">
      <c r="A35" s="4" t="s">
        <v>258</v>
      </c>
      <c r="B35" s="5" t="n">
        <v>316659</v>
      </c>
      <c r="C35" s="5" t="n">
        <v>630512</v>
      </c>
    </row>
    <row r="36" spans="1:3">
      <c r="A36" s="4" t="s">
        <v>259</v>
      </c>
      <c r="B36" s="5" t="n">
        <v>-540007</v>
      </c>
      <c r="C36" s="5" t="n">
        <v>-102347</v>
      </c>
    </row>
    <row r="37" spans="1:3">
      <c r="A37" s="4" t="s">
        <v>260</v>
      </c>
      <c r="B37" s="5" t="n">
        <v>0</v>
      </c>
      <c r="C37" s="5" t="n">
        <v>0</v>
      </c>
    </row>
    <row r="38" spans="1:3">
      <c r="A38" s="4" t="s">
        <v>261</v>
      </c>
      <c r="B38" s="5" t="n">
        <v>0</v>
      </c>
      <c r="C38" s="5" t="n">
        <v>0</v>
      </c>
    </row>
    <row r="39" spans="1:3">
      <c r="A39" s="4" t="s">
        <v>262</v>
      </c>
      <c r="B39" s="8" t="n">
        <v>-540007</v>
      </c>
      <c r="C39" s="8" t="n">
        <v>-1023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4" t="s">
        <v>48</v>
      </c>
    </row>
    <row r="3" spans="1:3">
      <c r="A3" s="3" t="s">
        <v>250</v>
      </c>
    </row>
    <row r="4" spans="1:3">
      <c r="A4" s="4" t="s">
        <v>61</v>
      </c>
      <c r="B4" s="8" t="n">
        <v>816396</v>
      </c>
      <c r="C4" s="8" t="n">
        <v>753644</v>
      </c>
    </row>
    <row r="5" spans="1:3">
      <c r="A5" s="4" t="s">
        <v>62</v>
      </c>
      <c r="B5" s="5" t="n">
        <v>-512096</v>
      </c>
      <c r="C5" s="5" t="n">
        <v>-384998</v>
      </c>
    </row>
    <row r="6" spans="1:3">
      <c r="A6" s="4" t="s">
        <v>63</v>
      </c>
      <c r="B6" s="5" t="n">
        <v>304300</v>
      </c>
      <c r="C6" s="5" t="n">
        <v>368646</v>
      </c>
    </row>
    <row r="7" spans="1:3">
      <c r="A7" s="4" t="s">
        <v>85</v>
      </c>
    </row>
    <row r="8" spans="1:3">
      <c r="A8" s="3" t="s">
        <v>250</v>
      </c>
    </row>
    <row r="9" spans="1:3">
      <c r="A9" s="4" t="s">
        <v>61</v>
      </c>
      <c r="B9" s="5" t="n">
        <v>326631</v>
      </c>
      <c r="C9" s="5" t="n">
        <v>307440</v>
      </c>
    </row>
    <row r="10" spans="1:3">
      <c r="A10" s="4" t="s">
        <v>62</v>
      </c>
      <c r="B10" s="5" t="n">
        <v>-262660</v>
      </c>
      <c r="C10" s="5" t="n">
        <v>-217794</v>
      </c>
    </row>
    <row r="11" spans="1:3">
      <c r="A11" s="4" t="s">
        <v>86</v>
      </c>
    </row>
    <row r="12" spans="1:3">
      <c r="A12" s="3" t="s">
        <v>250</v>
      </c>
    </row>
    <row r="13" spans="1:3">
      <c r="A13" s="4" t="s">
        <v>61</v>
      </c>
      <c r="B13" s="5" t="n">
        <v>398691</v>
      </c>
      <c r="C13" s="5" t="n">
        <v>235457</v>
      </c>
    </row>
    <row r="14" spans="1:3">
      <c r="A14" s="4" t="s">
        <v>62</v>
      </c>
      <c r="B14" s="5" t="n">
        <v>-53611</v>
      </c>
      <c r="C14" s="5" t="n">
        <v>-73498</v>
      </c>
    </row>
    <row r="15" spans="1:3">
      <c r="A15" s="4" t="s">
        <v>87</v>
      </c>
    </row>
    <row r="16" spans="1:3">
      <c r="A16" s="3" t="s">
        <v>250</v>
      </c>
    </row>
    <row r="17" spans="1:3">
      <c r="A17" s="4" t="s">
        <v>61</v>
      </c>
      <c r="B17" s="5" t="n">
        <v>1275</v>
      </c>
      <c r="C17" s="5" t="n">
        <v>3131</v>
      </c>
    </row>
    <row r="18" spans="1:3">
      <c r="A18" s="4" t="s">
        <v>62</v>
      </c>
      <c r="B18" s="5" t="n">
        <v>-182</v>
      </c>
      <c r="C18" s="5" t="n">
        <v>-2948</v>
      </c>
    </row>
    <row r="19" spans="1:3">
      <c r="A19" s="4" t="s">
        <v>88</v>
      </c>
    </row>
    <row r="20" spans="1:3">
      <c r="A20" s="3" t="s">
        <v>250</v>
      </c>
    </row>
    <row r="21" spans="1:3">
      <c r="A21" s="4" t="s">
        <v>61</v>
      </c>
      <c r="B21" s="5" t="n">
        <v>89799</v>
      </c>
      <c r="C21" s="5" t="n">
        <v>207616</v>
      </c>
    </row>
    <row r="22" spans="1:3">
      <c r="A22" s="4" t="s">
        <v>62</v>
      </c>
      <c r="B22" s="5" t="n">
        <v>-195643</v>
      </c>
      <c r="C22" s="5" t="n">
        <v>-90758</v>
      </c>
    </row>
    <row r="23" spans="1:3">
      <c r="A23" s="4" t="s">
        <v>49</v>
      </c>
    </row>
    <row r="24" spans="1:3">
      <c r="A24" s="3" t="s">
        <v>250</v>
      </c>
    </row>
    <row r="25" spans="1:3">
      <c r="A25" s="4" t="s">
        <v>61</v>
      </c>
      <c r="B25" s="5" t="n">
        <v>316659</v>
      </c>
      <c r="C25" s="5" t="n">
        <v>630512</v>
      </c>
    </row>
    <row r="26" spans="1:3">
      <c r="A26" s="4" t="s">
        <v>62</v>
      </c>
      <c r="B26" s="5" t="n">
        <v>-856666</v>
      </c>
      <c r="C26" s="5" t="n">
        <v>-732859</v>
      </c>
    </row>
    <row r="27" spans="1:3">
      <c r="A27" s="4" t="s">
        <v>63</v>
      </c>
      <c r="B27" s="5" t="n">
        <v>-540007</v>
      </c>
      <c r="C27" s="5" t="n">
        <v>-102347</v>
      </c>
    </row>
    <row r="28" spans="1:3">
      <c r="A28" s="4" t="s">
        <v>69</v>
      </c>
    </row>
    <row r="29" spans="1:3">
      <c r="A29" s="3" t="s">
        <v>250</v>
      </c>
    </row>
    <row r="30" spans="1:3">
      <c r="A30" s="4" t="s">
        <v>61</v>
      </c>
      <c r="B30" s="5" t="n">
        <v>22122</v>
      </c>
      <c r="C30" s="5" t="n">
        <v>82024</v>
      </c>
    </row>
    <row r="31" spans="1:3">
      <c r="A31" s="4" t="s">
        <v>62</v>
      </c>
      <c r="B31" s="5" t="n">
        <v>-214339</v>
      </c>
      <c r="C31" s="5" t="n">
        <v>-291675</v>
      </c>
    </row>
    <row r="32" spans="1:3">
      <c r="A32" s="4" t="s">
        <v>74</v>
      </c>
    </row>
    <row r="33" spans="1:3">
      <c r="A33" s="3" t="s">
        <v>250</v>
      </c>
    </row>
    <row r="34" spans="1:3">
      <c r="A34" s="4" t="s">
        <v>61</v>
      </c>
      <c r="B34" s="5" t="n">
        <v>294537</v>
      </c>
      <c r="C34" s="5" t="n">
        <v>548488</v>
      </c>
    </row>
    <row r="35" spans="1:3">
      <c r="A35" s="4" t="s">
        <v>62</v>
      </c>
      <c r="B35" s="8" t="n">
        <v>-642327</v>
      </c>
      <c r="C35" s="8" t="n">
        <v>-4411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120</v>
      </c>
      <c r="D1" s="2" t="s">
        <v>1</v>
      </c>
    </row>
    <row r="2" spans="1:5">
      <c r="B2" s="2" t="s">
        <v>2</v>
      </c>
      <c r="C2" s="2" t="s">
        <v>121</v>
      </c>
      <c r="D2" s="2" t="s">
        <v>2</v>
      </c>
      <c r="E2" s="2" t="s">
        <v>121</v>
      </c>
    </row>
    <row r="3" spans="1:5">
      <c r="A3" s="3" t="s">
        <v>250</v>
      </c>
    </row>
    <row r="4" spans="1:5">
      <c r="A4" s="4" t="s">
        <v>266</v>
      </c>
      <c r="B4" s="8" t="n">
        <v>-111260</v>
      </c>
      <c r="C4" s="8" t="n">
        <v>-363890</v>
      </c>
      <c r="D4" s="8" t="n">
        <v>-1594644</v>
      </c>
      <c r="E4" s="8" t="n">
        <v>-397798</v>
      </c>
    </row>
    <row r="5" spans="1:5">
      <c r="A5" s="4" t="s">
        <v>267</v>
      </c>
    </row>
    <row r="6" spans="1:5">
      <c r="A6" s="3" t="s">
        <v>250</v>
      </c>
    </row>
    <row r="7" spans="1:5">
      <c r="A7" s="4" t="s">
        <v>266</v>
      </c>
      <c r="B7" s="5" t="n">
        <v>-354430</v>
      </c>
      <c r="C7" s="5" t="n">
        <v>-348724</v>
      </c>
      <c r="D7" s="5" t="n">
        <v>-940237</v>
      </c>
      <c r="E7" s="5" t="n">
        <v>-1112678</v>
      </c>
    </row>
    <row r="8" spans="1:5">
      <c r="A8" s="4" t="s">
        <v>268</v>
      </c>
    </row>
    <row r="9" spans="1:5">
      <c r="A9" s="3" t="s">
        <v>250</v>
      </c>
    </row>
    <row r="10" spans="1:5">
      <c r="A10" s="4" t="s">
        <v>266</v>
      </c>
      <c r="B10" s="5" t="n">
        <v>702759</v>
      </c>
      <c r="C10" s="5" t="n">
        <v>321742</v>
      </c>
      <c r="D10" s="5" t="n">
        <v>2056958</v>
      </c>
      <c r="E10" s="5" t="n">
        <v>-426221</v>
      </c>
    </row>
    <row r="11" spans="1:5">
      <c r="A11" s="4" t="s">
        <v>269</v>
      </c>
    </row>
    <row r="12" spans="1:5">
      <c r="A12" s="3" t="s">
        <v>250</v>
      </c>
    </row>
    <row r="13" spans="1:5">
      <c r="A13" s="4" t="s">
        <v>266</v>
      </c>
      <c r="B13" s="5" t="n">
        <v>-393812</v>
      </c>
      <c r="C13" s="5" t="n">
        <v>-55322</v>
      </c>
      <c r="D13" s="5" t="n">
        <v>-1285831</v>
      </c>
      <c r="E13" s="5" t="n">
        <v>-752348</v>
      </c>
    </row>
    <row r="14" spans="1:5">
      <c r="A14" s="4" t="s">
        <v>270</v>
      </c>
    </row>
    <row r="15" spans="1:5">
      <c r="A15" s="3" t="s">
        <v>250</v>
      </c>
    </row>
    <row r="16" spans="1:5">
      <c r="A16" s="4" t="s">
        <v>266</v>
      </c>
      <c r="B16" s="8" t="n">
        <v>-65777</v>
      </c>
      <c r="C16" s="8" t="n">
        <v>-281586</v>
      </c>
      <c r="D16" s="8" t="n">
        <v>-1425534</v>
      </c>
      <c r="E16" s="8" t="n">
        <v>18934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1</v>
      </c>
      <c r="B1" s="2" t="s">
        <v>2</v>
      </c>
      <c r="C1" s="2" t="s">
        <v>25</v>
      </c>
    </row>
    <row r="2" spans="1:3">
      <c r="A2" s="3" t="s">
        <v>166</v>
      </c>
    </row>
    <row r="3" spans="1:3">
      <c r="A3" s="4" t="s">
        <v>272</v>
      </c>
      <c r="B3" s="8" t="n">
        <v>0</v>
      </c>
      <c r="C3" s="8" t="n">
        <v>0</v>
      </c>
    </row>
    <row r="4" spans="1:3">
      <c r="A4" s="4" t="s">
        <v>273</v>
      </c>
      <c r="B4" s="8" t="n">
        <v>0</v>
      </c>
      <c r="C4" s="8"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8" t="n">
        <v>1133055</v>
      </c>
      <c r="C3" s="8" t="n">
        <v>1384156</v>
      </c>
    </row>
    <row r="4" spans="1:3">
      <c r="A4" s="4" t="s">
        <v>277</v>
      </c>
      <c r="B4" s="5" t="n">
        <v>1368762</v>
      </c>
      <c r="C4" s="5" t="n">
        <v>1117857</v>
      </c>
    </row>
    <row r="5" spans="1:3">
      <c r="A5" s="4" t="s">
        <v>49</v>
      </c>
    </row>
    <row r="6" spans="1:3">
      <c r="A6" s="3" t="s">
        <v>275</v>
      </c>
    </row>
    <row r="7" spans="1:3">
      <c r="A7" s="4" t="s">
        <v>276</v>
      </c>
      <c r="B7" s="5" t="n">
        <v>316659</v>
      </c>
      <c r="C7" s="5" t="n">
        <v>630512</v>
      </c>
    </row>
    <row r="8" spans="1:3">
      <c r="A8" s="4" t="s">
        <v>277</v>
      </c>
      <c r="B8" s="5" t="n">
        <v>856666</v>
      </c>
      <c r="C8" s="5" t="n">
        <v>732859</v>
      </c>
    </row>
    <row r="9" spans="1:3">
      <c r="A9" s="4" t="s">
        <v>48</v>
      </c>
    </row>
    <row r="10" spans="1:3">
      <c r="A10" s="3" t="s">
        <v>275</v>
      </c>
    </row>
    <row r="11" spans="1:3">
      <c r="A11" s="4" t="s">
        <v>276</v>
      </c>
      <c r="B11" s="5" t="n">
        <v>816396</v>
      </c>
      <c r="C11" s="5" t="n">
        <v>753644</v>
      </c>
    </row>
    <row r="12" spans="1:3">
      <c r="A12" s="4" t="s">
        <v>277</v>
      </c>
      <c r="B12" s="5" t="n">
        <v>512096</v>
      </c>
      <c r="C12" s="5" t="n">
        <v>384998</v>
      </c>
    </row>
    <row r="13" spans="1:3">
      <c r="A13" s="4" t="s">
        <v>278</v>
      </c>
    </row>
    <row r="14" spans="1:3">
      <c r="A14" s="3" t="s">
        <v>275</v>
      </c>
    </row>
    <row r="15" spans="1:3">
      <c r="A15" s="4" t="s">
        <v>276</v>
      </c>
      <c r="B15" s="5" t="n">
        <v>838518</v>
      </c>
      <c r="C15" s="5" t="n">
        <v>835668</v>
      </c>
    </row>
    <row r="16" spans="1:3">
      <c r="A16" s="4" t="s">
        <v>277</v>
      </c>
      <c r="B16" s="5" t="n">
        <v>726435</v>
      </c>
      <c r="C16" s="5" t="n">
        <v>676673</v>
      </c>
    </row>
    <row r="17" spans="1:3">
      <c r="A17" s="4" t="s">
        <v>279</v>
      </c>
    </row>
    <row r="18" spans="1:3">
      <c r="A18" s="3" t="s">
        <v>275</v>
      </c>
    </row>
    <row r="19" spans="1:3">
      <c r="A19" s="4" t="s">
        <v>276</v>
      </c>
      <c r="B19" s="5" t="n">
        <v>22122</v>
      </c>
      <c r="C19" s="5" t="n">
        <v>82024</v>
      </c>
    </row>
    <row r="20" spans="1:3">
      <c r="A20" s="4" t="s">
        <v>277</v>
      </c>
      <c r="B20" s="5" t="n">
        <v>214339</v>
      </c>
      <c r="C20" s="5" t="n">
        <v>291675</v>
      </c>
    </row>
    <row r="21" spans="1:3">
      <c r="A21" s="4" t="s">
        <v>280</v>
      </c>
    </row>
    <row r="22" spans="1:3">
      <c r="A22" s="3" t="s">
        <v>275</v>
      </c>
    </row>
    <row r="23" spans="1:3">
      <c r="A23" s="4" t="s">
        <v>276</v>
      </c>
      <c r="B23" s="5" t="n">
        <v>816396</v>
      </c>
      <c r="C23" s="5" t="n">
        <v>753644</v>
      </c>
    </row>
    <row r="24" spans="1:3">
      <c r="A24" s="4" t="s">
        <v>277</v>
      </c>
      <c r="B24" s="5" t="n">
        <v>512096</v>
      </c>
      <c r="C24" s="5" t="n">
        <v>384998</v>
      </c>
    </row>
    <row r="25" spans="1:3">
      <c r="A25" s="4" t="s">
        <v>281</v>
      </c>
    </row>
    <row r="26" spans="1:3">
      <c r="A26" s="3" t="s">
        <v>275</v>
      </c>
    </row>
    <row r="27" spans="1:3">
      <c r="A27" s="4" t="s">
        <v>276</v>
      </c>
      <c r="B27" s="5" t="n">
        <v>294537</v>
      </c>
      <c r="C27" s="5" t="n">
        <v>548488</v>
      </c>
    </row>
    <row r="28" spans="1:3">
      <c r="A28" s="4" t="s">
        <v>277</v>
      </c>
      <c r="B28" s="5" t="n">
        <v>642327</v>
      </c>
      <c r="C28" s="5" t="n">
        <v>441184</v>
      </c>
    </row>
    <row r="29" spans="1:3">
      <c r="A29" s="4" t="s">
        <v>282</v>
      </c>
    </row>
    <row r="30" spans="1:3">
      <c r="A30" s="3" t="s">
        <v>275</v>
      </c>
    </row>
    <row r="31" spans="1:3">
      <c r="A31" s="4" t="s">
        <v>276</v>
      </c>
      <c r="B31" s="5" t="n">
        <v>294537</v>
      </c>
      <c r="C31" s="5" t="n">
        <v>548488</v>
      </c>
    </row>
    <row r="32" spans="1:3">
      <c r="A32" s="4" t="s">
        <v>277</v>
      </c>
      <c r="B32" s="8" t="n">
        <v>642327</v>
      </c>
      <c r="C32" s="8" t="n">
        <v>4411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v>
      </c>
      <c r="B1" s="2" t="s">
        <v>2</v>
      </c>
      <c r="C1" s="2" t="s">
        <v>25</v>
      </c>
    </row>
    <row r="2" spans="1:3">
      <c r="A2" s="3" t="s">
        <v>51</v>
      </c>
    </row>
    <row r="3" spans="1:3">
      <c r="A3" s="4" t="s">
        <v>52</v>
      </c>
      <c r="B3" s="7" t="n">
        <v>14973.928</v>
      </c>
      <c r="C3" s="7" t="n">
        <v>16037.758</v>
      </c>
    </row>
    <row r="4" spans="1:3">
      <c r="A4" s="4" t="s">
        <v>53</v>
      </c>
      <c r="B4" s="7" t="n">
        <v>1137830.678</v>
      </c>
      <c r="C4" s="7" t="n">
        <v>1334363.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30"/>
    <col customWidth="1" max="3" min="3" width="4"/>
    <col customWidth="1" max="4" min="4" width="30"/>
  </cols>
  <sheetData>
    <row r="1" spans="1:4">
      <c r="A1" s="1" t="s">
        <v>54</v>
      </c>
      <c r="B1" s="2" t="s">
        <v>55</v>
      </c>
      <c r="D1" s="2" t="s">
        <v>56</v>
      </c>
    </row>
    <row r="2" spans="1:4">
      <c r="A2" s="4" t="s">
        <v>49</v>
      </c>
    </row>
    <row r="3" spans="1:4">
      <c r="A3" s="3" t="s">
        <v>57</v>
      </c>
    </row>
    <row r="4" spans="1:4">
      <c r="A4" s="4" t="s">
        <v>58</v>
      </c>
      <c r="B4" s="4" t="s">
        <v>59</v>
      </c>
      <c r="D4" s="4" t="s">
        <v>60</v>
      </c>
    </row>
    <row r="5" spans="1:4">
      <c r="A5" s="4" t="s">
        <v>61</v>
      </c>
      <c r="B5" s="8" t="n">
        <v>316659</v>
      </c>
      <c r="D5" s="8" t="n">
        <v>630512</v>
      </c>
    </row>
    <row r="6" spans="1:4">
      <c r="A6" s="4" t="s">
        <v>62</v>
      </c>
      <c r="B6" s="5" t="n">
        <v>-856666</v>
      </c>
      <c r="D6" s="5" t="n">
        <v>-732859</v>
      </c>
    </row>
    <row r="7" spans="1:4">
      <c r="A7" s="4" t="s">
        <v>63</v>
      </c>
      <c r="B7" s="8" t="n">
        <v>-540007</v>
      </c>
      <c r="D7" s="8" t="n">
        <v>-102347</v>
      </c>
    </row>
    <row r="8" spans="1:4">
      <c r="A8" s="4" t="s">
        <v>58</v>
      </c>
      <c r="B8" s="4" t="s">
        <v>64</v>
      </c>
      <c r="D8" s="4" t="s">
        <v>65</v>
      </c>
    </row>
    <row r="9" spans="1:4">
      <c r="A9" s="4" t="s">
        <v>66</v>
      </c>
      <c r="B9" s="4" t="s">
        <v>67</v>
      </c>
      <c r="D9" s="4" t="s">
        <v>68</v>
      </c>
    </row>
    <row r="10" spans="1:4">
      <c r="A10" s="4" t="s">
        <v>69</v>
      </c>
    </row>
    <row r="11" spans="1:4">
      <c r="A11" s="3" t="s">
        <v>57</v>
      </c>
    </row>
    <row r="12" spans="1:4">
      <c r="A12" s="4" t="s">
        <v>58</v>
      </c>
      <c r="B12" s="4" t="s">
        <v>70</v>
      </c>
      <c r="D12" s="4" t="s">
        <v>71</v>
      </c>
    </row>
    <row r="13" spans="1:4">
      <c r="A13" s="4" t="s">
        <v>61</v>
      </c>
      <c r="B13" s="8" t="n">
        <v>22122</v>
      </c>
      <c r="D13" s="8" t="n">
        <v>82024</v>
      </c>
    </row>
    <row r="14" spans="1:4">
      <c r="A14" s="4" t="s">
        <v>62</v>
      </c>
      <c r="B14" s="8" t="n">
        <v>-214339</v>
      </c>
      <c r="D14" s="8" t="n">
        <v>-291675</v>
      </c>
    </row>
    <row r="15" spans="1:4">
      <c r="A15" s="4" t="s">
        <v>58</v>
      </c>
      <c r="B15" s="4" t="s">
        <v>72</v>
      </c>
      <c r="D15" s="4" t="s">
        <v>73</v>
      </c>
    </row>
    <row r="16" spans="1:4">
      <c r="A16" s="4" t="s">
        <v>74</v>
      </c>
    </row>
    <row r="17" spans="1:4">
      <c r="A17" s="3" t="s">
        <v>57</v>
      </c>
    </row>
    <row r="18" spans="1:4">
      <c r="A18" s="4" t="s">
        <v>58</v>
      </c>
      <c r="B18" s="4" t="s">
        <v>75</v>
      </c>
      <c r="D18" s="4" t="s">
        <v>76</v>
      </c>
    </row>
    <row r="19" spans="1:4">
      <c r="A19" s="4" t="s">
        <v>61</v>
      </c>
      <c r="B19" s="8" t="n">
        <v>294537</v>
      </c>
      <c r="D19" s="8" t="n">
        <v>548488</v>
      </c>
    </row>
    <row r="20" spans="1:4">
      <c r="A20" s="4" t="s">
        <v>77</v>
      </c>
      <c r="B20" s="5" t="n">
        <v>25664380</v>
      </c>
      <c r="D20" s="5" t="n">
        <v>38038272</v>
      </c>
    </row>
    <row r="21" spans="1:4">
      <c r="A21" s="4" t="s">
        <v>62</v>
      </c>
      <c r="B21" s="5" t="n">
        <v>-642327</v>
      </c>
      <c r="D21" s="5" t="n">
        <v>-441184</v>
      </c>
    </row>
    <row r="22" spans="1:4">
      <c r="A22" s="4" t="s">
        <v>77</v>
      </c>
      <c r="B22" s="8" t="n">
        <v>37883068</v>
      </c>
      <c r="D22" s="8" t="n">
        <v>28905550</v>
      </c>
    </row>
    <row r="23" spans="1:4">
      <c r="A23" s="4" t="s">
        <v>58</v>
      </c>
      <c r="B23" s="4" t="s">
        <v>78</v>
      </c>
      <c r="D23" s="4" t="s">
        <v>79</v>
      </c>
    </row>
    <row r="24" spans="1:4">
      <c r="A24" s="4" t="s">
        <v>80</v>
      </c>
    </row>
    <row r="25" spans="1:4">
      <c r="A25" s="3" t="s">
        <v>57</v>
      </c>
    </row>
    <row r="26" spans="1:4">
      <c r="A26" s="4" t="s">
        <v>81</v>
      </c>
      <c r="B26" s="5" t="n">
        <v>14</v>
      </c>
      <c r="D26" s="5" t="n">
        <v>22</v>
      </c>
    </row>
    <row r="27" spans="1:4">
      <c r="A27" s="4" t="s">
        <v>82</v>
      </c>
    </row>
    <row r="28" spans="1:4">
      <c r="A28" s="3" t="s">
        <v>57</v>
      </c>
    </row>
    <row r="29" spans="1:4">
      <c r="A29" s="4" t="s">
        <v>81</v>
      </c>
      <c r="B29" s="5" t="n">
        <v>42</v>
      </c>
      <c r="D29" s="5" t="n">
        <v>52</v>
      </c>
    </row>
    <row r="30" spans="1:4">
      <c r="A30" s="4" t="s">
        <v>48</v>
      </c>
    </row>
    <row r="31" spans="1:4">
      <c r="A31" s="3" t="s">
        <v>57</v>
      </c>
    </row>
    <row r="32" spans="1:4">
      <c r="A32" s="4" t="s">
        <v>61</v>
      </c>
      <c r="B32" s="8" t="n">
        <v>816396</v>
      </c>
      <c r="D32" s="8" t="n">
        <v>753644</v>
      </c>
    </row>
    <row r="33" spans="1:4">
      <c r="A33" s="4" t="s">
        <v>62</v>
      </c>
      <c r="B33" s="5" t="n">
        <v>-512096</v>
      </c>
      <c r="D33" s="5" t="n">
        <v>-384998</v>
      </c>
    </row>
    <row r="34" spans="1:4">
      <c r="A34" s="4" t="s">
        <v>63</v>
      </c>
      <c r="B34" s="8" t="n">
        <v>304300</v>
      </c>
      <c r="D34" s="8" t="n">
        <v>368646</v>
      </c>
    </row>
    <row r="35" spans="1:4">
      <c r="A35" s="4" t="s">
        <v>66</v>
      </c>
      <c r="B35" s="4" t="s">
        <v>83</v>
      </c>
      <c r="D35" s="4" t="s">
        <v>84</v>
      </c>
    </row>
    <row r="36" spans="1:4">
      <c r="A36" s="4" t="s">
        <v>85</v>
      </c>
    </row>
    <row r="37" spans="1:4">
      <c r="A37" s="3" t="s">
        <v>57</v>
      </c>
    </row>
    <row r="38" spans="1:4">
      <c r="A38" s="4" t="s">
        <v>61</v>
      </c>
      <c r="B38" s="8" t="n">
        <v>326631</v>
      </c>
      <c r="D38" s="8" t="n">
        <v>307440</v>
      </c>
    </row>
    <row r="39" spans="1:4">
      <c r="A39" s="4" t="s">
        <v>62</v>
      </c>
      <c r="B39" s="5" t="n">
        <v>-262660</v>
      </c>
      <c r="D39" s="5" t="n">
        <v>-217794</v>
      </c>
    </row>
    <row r="40" spans="1:4">
      <c r="A40" s="4" t="s">
        <v>86</v>
      </c>
    </row>
    <row r="41" spans="1:4">
      <c r="A41" s="3" t="s">
        <v>57</v>
      </c>
    </row>
    <row r="42" spans="1:4">
      <c r="A42" s="4" t="s">
        <v>61</v>
      </c>
      <c r="B42" s="5" t="n">
        <v>398691</v>
      </c>
      <c r="D42" s="5" t="n">
        <v>235457</v>
      </c>
    </row>
    <row r="43" spans="1:4">
      <c r="A43" s="4" t="s">
        <v>62</v>
      </c>
      <c r="B43" s="5" t="n">
        <v>-53611</v>
      </c>
      <c r="D43" s="5" t="n">
        <v>-73498</v>
      </c>
    </row>
    <row r="44" spans="1:4">
      <c r="A44" s="4" t="s">
        <v>87</v>
      </c>
    </row>
    <row r="45" spans="1:4">
      <c r="A45" s="3" t="s">
        <v>57</v>
      </c>
    </row>
    <row r="46" spans="1:4">
      <c r="A46" s="4" t="s">
        <v>61</v>
      </c>
      <c r="B46" s="5" t="n">
        <v>1275</v>
      </c>
      <c r="D46" s="5" t="n">
        <v>3131</v>
      </c>
    </row>
    <row r="47" spans="1:4">
      <c r="A47" s="4" t="s">
        <v>62</v>
      </c>
      <c r="B47" s="5" t="n">
        <v>-182</v>
      </c>
      <c r="D47" s="5" t="n">
        <v>-2948</v>
      </c>
    </row>
    <row r="48" spans="1:4">
      <c r="A48" s="4" t="s">
        <v>88</v>
      </c>
    </row>
    <row r="49" spans="1:4">
      <c r="A49" s="3" t="s">
        <v>57</v>
      </c>
    </row>
    <row r="50" spans="1:4">
      <c r="A50" s="4" t="s">
        <v>61</v>
      </c>
      <c r="B50" s="5" t="n">
        <v>89799</v>
      </c>
      <c r="D50" s="5" t="n">
        <v>207616</v>
      </c>
    </row>
    <row r="51" spans="1:4">
      <c r="A51" s="4" t="s">
        <v>62</v>
      </c>
      <c r="B51" s="5" t="n">
        <v>-195643</v>
      </c>
      <c r="D51" s="5" t="n">
        <v>-90758</v>
      </c>
    </row>
    <row r="52" spans="1:4">
      <c r="A52" s="4" t="s">
        <v>89</v>
      </c>
    </row>
    <row r="53" spans="1:4">
      <c r="A53" s="3" t="s">
        <v>57</v>
      </c>
    </row>
    <row r="54" spans="1:4">
      <c r="A54" s="4" t="s">
        <v>63</v>
      </c>
      <c r="B54" s="8" t="n">
        <v>224498</v>
      </c>
      <c r="D54" s="8" t="n">
        <v>178720</v>
      </c>
    </row>
    <row r="55" spans="1:4">
      <c r="A55" s="4" t="s">
        <v>66</v>
      </c>
      <c r="B55" s="4" t="s">
        <v>90</v>
      </c>
      <c r="D55" s="4" t="s">
        <v>91</v>
      </c>
    </row>
    <row r="56" spans="1:4">
      <c r="A56" s="4" t="s">
        <v>92</v>
      </c>
    </row>
    <row r="57" spans="1:4">
      <c r="A57" s="3" t="s">
        <v>57</v>
      </c>
    </row>
    <row r="58" spans="1:4">
      <c r="A58" s="4" t="s">
        <v>81</v>
      </c>
      <c r="B58" s="5" t="n">
        <v>187</v>
      </c>
      <c r="D58" s="5" t="n">
        <v>185</v>
      </c>
    </row>
    <row r="59" spans="1:4">
      <c r="A59" s="4" t="s">
        <v>63</v>
      </c>
      <c r="B59" s="8" t="n">
        <v>78478</v>
      </c>
      <c r="D59" s="8" t="n">
        <v>-53038</v>
      </c>
    </row>
    <row r="60" spans="1:4">
      <c r="A60" s="4" t="s">
        <v>66</v>
      </c>
      <c r="B60" s="4" t="s">
        <v>93</v>
      </c>
      <c r="D60" s="4" t="s">
        <v>94</v>
      </c>
    </row>
    <row r="61" spans="1:4">
      <c r="A61" s="4" t="s">
        <v>95</v>
      </c>
    </row>
    <row r="62" spans="1:4">
      <c r="A62" s="3" t="s">
        <v>57</v>
      </c>
    </row>
    <row r="63" spans="1:4">
      <c r="A63" s="4" t="s">
        <v>81</v>
      </c>
      <c r="B63" s="5" t="n">
        <v>380</v>
      </c>
      <c r="D63" s="5" t="n">
        <v>268</v>
      </c>
    </row>
    <row r="64" spans="1:4">
      <c r="A64" s="4" t="s">
        <v>63</v>
      </c>
      <c r="B64" s="8" t="n">
        <v>325731</v>
      </c>
      <c r="D64" s="8" t="n">
        <v>159077</v>
      </c>
    </row>
    <row r="65" spans="1:4">
      <c r="A65" s="4" t="s">
        <v>66</v>
      </c>
      <c r="B65" s="4" t="s">
        <v>96</v>
      </c>
      <c r="D65" s="4" t="s">
        <v>97</v>
      </c>
    </row>
    <row r="66" spans="1:4">
      <c r="A66" s="4" t="s">
        <v>98</v>
      </c>
    </row>
    <row r="67" spans="1:4">
      <c r="A67" s="3" t="s">
        <v>57</v>
      </c>
    </row>
    <row r="68" spans="1:4">
      <c r="A68" s="4" t="s">
        <v>81</v>
      </c>
      <c r="B68" s="5" t="n">
        <v>1</v>
      </c>
      <c r="D68" s="5" t="n">
        <v>1</v>
      </c>
    </row>
    <row r="69" spans="1:4">
      <c r="A69" s="4" t="s">
        <v>63</v>
      </c>
      <c r="B69" s="8" t="n">
        <v>1275</v>
      </c>
      <c r="D69" s="8" t="n">
        <v>-2355</v>
      </c>
    </row>
    <row r="70" spans="1:4">
      <c r="A70" s="4" t="s">
        <v>66</v>
      </c>
      <c r="B70" s="4" t="s">
        <v>99</v>
      </c>
      <c r="D70" s="4" t="s">
        <v>100</v>
      </c>
    </row>
    <row r="71" spans="1:4">
      <c r="A71" s="4" t="s">
        <v>101</v>
      </c>
    </row>
    <row r="72" spans="1:4">
      <c r="A72" s="3" t="s">
        <v>57</v>
      </c>
    </row>
    <row r="73" spans="1:4">
      <c r="A73" s="4" t="s">
        <v>81</v>
      </c>
      <c r="B73" s="5" t="n">
        <v>367</v>
      </c>
      <c r="D73" s="5" t="n">
        <v>128</v>
      </c>
    </row>
    <row r="74" spans="1:4">
      <c r="A74" s="4" t="s">
        <v>63</v>
      </c>
      <c r="B74" s="8" t="n">
        <v>-180986</v>
      </c>
      <c r="D74" s="8" t="n">
        <v>75036</v>
      </c>
    </row>
    <row r="75" spans="1:4">
      <c r="A75" s="4" t="s">
        <v>66</v>
      </c>
      <c r="B75" s="4" t="s">
        <v>102</v>
      </c>
      <c r="D75" s="4" t="s">
        <v>103</v>
      </c>
    </row>
    <row r="76" spans="1:4">
      <c r="A76" s="4" t="s">
        <v>104</v>
      </c>
    </row>
    <row r="77" spans="1:4">
      <c r="A77" s="3" t="s">
        <v>57</v>
      </c>
    </row>
    <row r="78" spans="1:4">
      <c r="A78" s="4" t="s">
        <v>63</v>
      </c>
      <c r="B78" s="8" t="n">
        <v>79802</v>
      </c>
      <c r="D78" s="8" t="n">
        <v>189926</v>
      </c>
    </row>
    <row r="79" spans="1:4">
      <c r="A79" s="4" t="s">
        <v>66</v>
      </c>
      <c r="B79" s="4" t="s">
        <v>105</v>
      </c>
      <c r="D79" s="4" t="s">
        <v>106</v>
      </c>
    </row>
    <row r="80" spans="1:4">
      <c r="A80" s="4" t="s">
        <v>107</v>
      </c>
    </row>
    <row r="81" spans="1:4">
      <c r="A81" s="3" t="s">
        <v>57</v>
      </c>
    </row>
    <row r="82" spans="1:4">
      <c r="A82" s="4" t="s">
        <v>81</v>
      </c>
      <c r="B82" s="5" t="n">
        <v>271</v>
      </c>
      <c r="D82" s="5" t="n">
        <v>212</v>
      </c>
    </row>
    <row r="83" spans="1:4">
      <c r="A83" s="4" t="s">
        <v>63</v>
      </c>
      <c r="B83" s="8" t="n">
        <v>-14507</v>
      </c>
      <c r="D83" s="8" t="n">
        <v>142684</v>
      </c>
    </row>
    <row r="84" spans="1:4">
      <c r="A84" s="4" t="s">
        <v>66</v>
      </c>
      <c r="B84" s="4" t="s">
        <v>108</v>
      </c>
      <c r="D84" s="4" t="s">
        <v>109</v>
      </c>
    </row>
    <row r="85" spans="1:4">
      <c r="A85" s="4" t="s">
        <v>110</v>
      </c>
    </row>
    <row r="86" spans="1:4">
      <c r="A86" s="3" t="s">
        <v>57</v>
      </c>
    </row>
    <row r="87" spans="1:4">
      <c r="A87" s="4" t="s">
        <v>81</v>
      </c>
      <c r="B87" s="5" t="n">
        <v>46</v>
      </c>
      <c r="D87" s="5" t="n">
        <v>108</v>
      </c>
    </row>
    <row r="88" spans="1:4">
      <c r="A88" s="4" t="s">
        <v>63</v>
      </c>
      <c r="B88" s="8" t="n">
        <v>19349</v>
      </c>
      <c r="D88" s="8" t="n">
        <v>2882</v>
      </c>
    </row>
    <row r="89" spans="1:4">
      <c r="A89" s="4" t="s">
        <v>66</v>
      </c>
      <c r="B89" s="4" t="s">
        <v>111</v>
      </c>
      <c r="D89" s="4" t="s">
        <v>99</v>
      </c>
    </row>
    <row r="90" spans="1:4">
      <c r="A90" s="4" t="s">
        <v>112</v>
      </c>
    </row>
    <row r="91" spans="1:4">
      <c r="A91" s="3" t="s">
        <v>57</v>
      </c>
    </row>
    <row r="92" spans="1:4">
      <c r="A92" s="4" t="s">
        <v>81</v>
      </c>
      <c r="B92" s="5" t="n">
        <v>1</v>
      </c>
      <c r="D92" s="5" t="n">
        <v>7</v>
      </c>
    </row>
    <row r="93" spans="1:4">
      <c r="A93" s="4" t="s">
        <v>63</v>
      </c>
      <c r="B93" s="8" t="n">
        <v>-182</v>
      </c>
      <c r="D93" s="8" t="n">
        <v>2538</v>
      </c>
    </row>
    <row r="94" spans="1:4">
      <c r="A94" s="4" t="s">
        <v>66</v>
      </c>
      <c r="B94" s="4" t="s">
        <v>113</v>
      </c>
      <c r="C94" s="4" t="s">
        <v>114</v>
      </c>
      <c r="D94" s="4" t="s">
        <v>99</v>
      </c>
    </row>
    <row r="95" spans="1:4">
      <c r="A95" s="4" t="s">
        <v>115</v>
      </c>
    </row>
    <row r="96" spans="1:4">
      <c r="A96" s="3" t="s">
        <v>57</v>
      </c>
    </row>
    <row r="97" spans="1:4">
      <c r="A97" s="4" t="s">
        <v>81</v>
      </c>
      <c r="B97" s="5" t="n">
        <v>219</v>
      </c>
      <c r="D97" s="5" t="n">
        <v>854</v>
      </c>
    </row>
    <row r="98" spans="1:4">
      <c r="A98" s="4" t="s">
        <v>63</v>
      </c>
      <c r="B98" s="8" t="n">
        <v>75142</v>
      </c>
      <c r="D98" s="8" t="n">
        <v>41822</v>
      </c>
    </row>
    <row r="99" spans="1:4">
      <c r="A99" s="4" t="s">
        <v>66</v>
      </c>
      <c r="B99" s="4" t="s">
        <v>116</v>
      </c>
      <c r="D99" s="4" t="s">
        <v>117</v>
      </c>
    </row>
    <row r="100" spans="1:4"/>
    <row r="101" spans="1:4">
      <c r="A101" s="4" t="s">
        <v>114</v>
      </c>
      <c r="B101" s="4" t="s">
        <v>118</v>
      </c>
    </row>
  </sheetData>
  <mergeCells count="3">
    <mergeCell ref="B1:C1"/>
    <mergeCell ref="A100:D100"/>
    <mergeCell ref="B101:D10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69"/>
    <col customWidth="1" max="3" min="3" width="15"/>
    <col customWidth="1" max="4" min="4" width="14"/>
    <col customWidth="1" max="5" min="5" width="15"/>
    <col customWidth="1" max="6" min="6" width="14"/>
  </cols>
  <sheetData>
    <row r="1" spans="1:6">
      <c r="A1" s="1" t="s">
        <v>119</v>
      </c>
      <c r="C1" s="2" t="s">
        <v>120</v>
      </c>
      <c r="E1" s="2" t="s">
        <v>1</v>
      </c>
    </row>
    <row r="2" spans="1:6">
      <c r="C2" s="2" t="s">
        <v>2</v>
      </c>
      <c r="D2" s="2" t="s">
        <v>121</v>
      </c>
      <c r="E2" s="2" t="s">
        <v>2</v>
      </c>
      <c r="F2" s="2" t="s">
        <v>121</v>
      </c>
    </row>
    <row r="3" spans="1:6">
      <c r="A3" s="3" t="s">
        <v>122</v>
      </c>
    </row>
    <row r="4" spans="1:6">
      <c r="A4" s="4" t="s">
        <v>123</v>
      </c>
      <c r="C4" s="8" t="n">
        <v>41264</v>
      </c>
      <c r="D4" s="8" t="n">
        <v>14441</v>
      </c>
      <c r="E4" s="8" t="n">
        <v>103914</v>
      </c>
      <c r="F4" s="8" t="n">
        <v>43461</v>
      </c>
    </row>
    <row r="5" spans="1:6">
      <c r="A5" s="3" t="s">
        <v>124</v>
      </c>
    </row>
    <row r="6" spans="1:6">
      <c r="A6" s="4" t="s">
        <v>37</v>
      </c>
      <c r="C6" s="5" t="n">
        <v>109681</v>
      </c>
      <c r="D6" s="5" t="n">
        <v>160066</v>
      </c>
      <c r="E6" s="5" t="n">
        <v>361280</v>
      </c>
      <c r="F6" s="5" t="n">
        <v>510532</v>
      </c>
    </row>
    <row r="7" spans="1:6">
      <c r="A7" s="4" t="s">
        <v>38</v>
      </c>
      <c r="C7" s="5" t="n">
        <v>109681</v>
      </c>
      <c r="D7" s="5" t="n">
        <v>160066</v>
      </c>
      <c r="E7" s="5" t="n">
        <v>361280</v>
      </c>
      <c r="F7" s="5" t="n">
        <v>510532</v>
      </c>
    </row>
    <row r="8" spans="1:6">
      <c r="A8" s="4" t="s">
        <v>39</v>
      </c>
      <c r="C8" s="5" t="n">
        <v>82260</v>
      </c>
      <c r="D8" s="5" t="n">
        <v>120048</v>
      </c>
      <c r="E8" s="5" t="n">
        <v>270961</v>
      </c>
      <c r="F8" s="5" t="n">
        <v>382899</v>
      </c>
    </row>
    <row r="9" spans="1:6">
      <c r="A9" s="4" t="s">
        <v>125</v>
      </c>
      <c r="F9" s="5" t="n">
        <v>270903</v>
      </c>
    </row>
    <row r="10" spans="1:6">
      <c r="A10" s="4" t="s">
        <v>126</v>
      </c>
      <c r="C10" s="5" t="n">
        <v>301622</v>
      </c>
      <c r="D10" s="5" t="n">
        <v>440180</v>
      </c>
      <c r="E10" s="5" t="n">
        <v>993521</v>
      </c>
      <c r="F10" s="5" t="n">
        <v>1674866</v>
      </c>
    </row>
    <row r="11" spans="1:6">
      <c r="A11" s="4" t="s">
        <v>127</v>
      </c>
      <c r="C11" s="5" t="n">
        <v>-260358</v>
      </c>
      <c r="D11" s="5" t="n">
        <v>-425739</v>
      </c>
      <c r="E11" s="5" t="n">
        <v>-889607</v>
      </c>
      <c r="F11" s="5" t="n">
        <v>-1631405</v>
      </c>
    </row>
    <row r="12" spans="1:6">
      <c r="A12" s="3" t="s">
        <v>128</v>
      </c>
    </row>
    <row r="13" spans="1:6">
      <c r="A13" s="4" t="s">
        <v>129</v>
      </c>
      <c r="C13" s="5" t="n">
        <v>-578351</v>
      </c>
      <c r="D13" s="5" t="n">
        <v>553904</v>
      </c>
      <c r="E13" s="5" t="n">
        <v>-1094510</v>
      </c>
      <c r="F13" s="5" t="n">
        <v>-1118062</v>
      </c>
    </row>
    <row r="14" spans="1:6">
      <c r="A14" s="4" t="s">
        <v>130</v>
      </c>
      <c r="C14" s="5" t="n">
        <v>467091</v>
      </c>
      <c r="D14" s="5" t="n">
        <v>-917794</v>
      </c>
      <c r="E14" s="5" t="n">
        <v>-500134</v>
      </c>
      <c r="F14" s="5" t="n">
        <v>720264</v>
      </c>
    </row>
    <row r="15" spans="1:6">
      <c r="A15" s="4" t="s">
        <v>131</v>
      </c>
      <c r="C15" s="5" t="n">
        <v>-111260</v>
      </c>
      <c r="D15" s="5" t="n">
        <v>-363890</v>
      </c>
      <c r="E15" s="5" t="n">
        <v>-1594644</v>
      </c>
      <c r="F15" s="5" t="n">
        <v>-397798</v>
      </c>
    </row>
    <row r="16" spans="1:6">
      <c r="A16" s="4" t="s">
        <v>132</v>
      </c>
      <c r="C16" s="8" t="n">
        <v>-371618</v>
      </c>
      <c r="D16" s="8" t="n">
        <v>-789629</v>
      </c>
      <c r="E16" s="8" t="n">
        <v>-2484251</v>
      </c>
      <c r="F16" s="8" t="n">
        <v>-2029203</v>
      </c>
    </row>
    <row r="17" spans="1:6">
      <c r="A17" s="4" t="s">
        <v>133</v>
      </c>
      <c r="B17" s="4" t="s">
        <v>114</v>
      </c>
      <c r="C17" s="9" t="n">
        <v>-0.32</v>
      </c>
      <c r="D17" s="9" t="n">
        <v>-0.54</v>
      </c>
      <c r="E17" s="9" t="n">
        <v>-1.98</v>
      </c>
      <c r="F17" s="9" t="n">
        <v>-1.33</v>
      </c>
    </row>
    <row r="18" spans="1:6">
      <c r="A18" s="4" t="s">
        <v>134</v>
      </c>
      <c r="C18" s="7" t="n">
        <v>1193355.109</v>
      </c>
      <c r="D18" s="7" t="n">
        <v>1485967.558</v>
      </c>
      <c r="E18" s="7" t="n">
        <v>1260793.771</v>
      </c>
      <c r="F18" s="7" t="n">
        <v>1541559.133</v>
      </c>
    </row>
    <row r="19" spans="1:6"/>
    <row r="20" spans="1:6">
      <c r="A20" s="4" t="s">
        <v>114</v>
      </c>
      <c r="B20" s="4" t="s">
        <v>135</v>
      </c>
    </row>
  </sheetData>
  <mergeCells count="5">
    <mergeCell ref="A1:B2"/>
    <mergeCell ref="C1:D1"/>
    <mergeCell ref="E1:F1"/>
    <mergeCell ref="A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3"/>
    <col customWidth="1" max="3" min="3" width="26"/>
    <col customWidth="1" max="4" min="4" width="25"/>
  </cols>
  <sheetData>
    <row r="1" spans="1:4">
      <c r="A1" s="1" t="s">
        <v>136</v>
      </c>
      <c r="B1" s="2" t="s">
        <v>137</v>
      </c>
      <c r="C1" s="2" t="s">
        <v>138</v>
      </c>
      <c r="D1" s="2" t="s">
        <v>139</v>
      </c>
    </row>
    <row r="2" spans="1:4">
      <c r="A2" s="4" t="s">
        <v>140</v>
      </c>
      <c r="B2" s="8" t="n">
        <v>36075276</v>
      </c>
      <c r="C2" s="8" t="n">
        <v>35657357</v>
      </c>
      <c r="D2" s="8" t="n">
        <v>417919</v>
      </c>
    </row>
    <row r="3" spans="1:4">
      <c r="A3" s="4" t="s">
        <v>141</v>
      </c>
      <c r="B3" s="7" t="n">
        <v>1604100.302</v>
      </c>
    </row>
    <row r="4" spans="1:4">
      <c r="A4" s="4" t="s">
        <v>142</v>
      </c>
      <c r="B4" s="8" t="n">
        <v>-3685803</v>
      </c>
      <c r="C4" s="5" t="n">
        <v>-3630574</v>
      </c>
      <c r="D4" s="5" t="n">
        <v>-55229</v>
      </c>
    </row>
    <row r="5" spans="1:4">
      <c r="A5" s="4" t="s">
        <v>143</v>
      </c>
      <c r="B5" s="7" t="n">
        <v>-169581.724</v>
      </c>
    </row>
    <row r="6" spans="1:4">
      <c r="A6" s="4" t="s">
        <v>132</v>
      </c>
      <c r="B6" s="8" t="n">
        <v>-2029203</v>
      </c>
      <c r="C6" s="5" t="n">
        <v>-2005929</v>
      </c>
      <c r="D6" s="5" t="n">
        <v>-23274</v>
      </c>
    </row>
    <row r="7" spans="1:4">
      <c r="A7" s="4" t="s">
        <v>144</v>
      </c>
      <c r="B7" s="8" t="n">
        <v>30360270</v>
      </c>
      <c r="C7" s="5" t="n">
        <v>30020854</v>
      </c>
      <c r="D7" s="5" t="n">
        <v>339416</v>
      </c>
    </row>
    <row r="8" spans="1:4">
      <c r="A8" s="4" t="s">
        <v>145</v>
      </c>
      <c r="B8" s="7" t="n">
        <v>1434518.578</v>
      </c>
    </row>
    <row r="9" spans="1:4">
      <c r="A9" s="4" t="s">
        <v>146</v>
      </c>
      <c r="B9" s="8" t="n">
        <v>26777385</v>
      </c>
      <c r="C9" s="5" t="n">
        <v>26459376</v>
      </c>
      <c r="D9" s="5" t="n">
        <v>318009</v>
      </c>
    </row>
    <row r="10" spans="1:4">
      <c r="A10" s="4" t="s">
        <v>147</v>
      </c>
      <c r="B10" s="7" t="n">
        <v>1350401.574</v>
      </c>
    </row>
    <row r="11" spans="1:4">
      <c r="A11" s="4" t="s">
        <v>142</v>
      </c>
      <c r="B11" s="8" t="n">
        <v>-3719932</v>
      </c>
      <c r="C11" s="5" t="n">
        <v>-3699932</v>
      </c>
      <c r="D11" s="5" t="n">
        <v>-20000</v>
      </c>
    </row>
    <row r="12" spans="1:4">
      <c r="A12" s="4" t="s">
        <v>143</v>
      </c>
      <c r="B12" s="7" t="n">
        <v>-197596.968</v>
      </c>
    </row>
    <row r="13" spans="1:4">
      <c r="A13" s="4" t="s">
        <v>132</v>
      </c>
      <c r="B13" s="8" t="n">
        <v>-2484251</v>
      </c>
      <c r="C13" s="5" t="n">
        <v>-2453467</v>
      </c>
      <c r="D13" s="5" t="n">
        <v>-30784</v>
      </c>
    </row>
    <row r="14" spans="1:4">
      <c r="A14" s="4" t="s">
        <v>148</v>
      </c>
      <c r="B14" s="8" t="n">
        <v>20573202</v>
      </c>
      <c r="C14" s="8" t="n">
        <v>20305977</v>
      </c>
      <c r="D14" s="8" t="n">
        <v>267225</v>
      </c>
    </row>
    <row r="15" spans="1:4">
      <c r="A15" s="4" t="s">
        <v>149</v>
      </c>
      <c r="B15" s="7" t="n">
        <v>1152804.6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02:30Z</dcterms:created>
  <dcterms:modified xmlns:dcterms="http://purl.org/dc/terms/" xmlns:xsi="http://www.w3.org/2001/XMLSchema-instance" xsi:type="dcterms:W3CDTF">2017-11-13T12:02:30Z</dcterms:modified>
</cp:coreProperties>
</file>